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 Entity Information D"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COMPANY OVERVIEW AND BASIS OF P" sheetId="8" r:id="rId8"/>
    <s:sheet name="SUMMARY OF SIGNIFICANT ACCOUNTI" sheetId="9" r:id="rId9"/>
    <s:sheet name="PROPERTY AND EQUIPMENT, NET" sheetId="10" r:id="rId10"/>
    <s:sheet name="EARNINGS PER SHARE" sheetId="11" r:id="rId11"/>
    <s:sheet name="STOCKHOLDERS' EQUITY" sheetId="12" r:id="rId12"/>
    <s:sheet name="STOCK BASED COMPENSATION" sheetId="13" r:id="rId13"/>
    <s:sheet name="COMMITMENTS AND CONTINGENCIES" sheetId="14" r:id="rId14"/>
    <s:sheet name="DEBT" sheetId="15" r:id="rId15"/>
    <s:sheet name="DERIVATIVE INSTRUMENTS AND HEDG" sheetId="16" r:id="rId16"/>
    <s:sheet name="UNCONSOLIDATED AFFILIATES" sheetId="17" r:id="rId17"/>
    <s:sheet name="SEGMENTS" sheetId="18" r:id="rId18"/>
    <s:sheet name="SUBSEQUENT EVENTS" sheetId="19" r:id="rId19"/>
    <s:sheet name="SUMMARY OF SIGNIFICANT ACCOUN20" sheetId="20" r:id="rId20"/>
    <s:sheet name="SUMMARY OF SIGNIFICANT ACCOUN21" sheetId="21" r:id="rId21"/>
    <s:sheet name="PROPERTY AND EQUIPMENT, NET Pro" sheetId="22" r:id="rId22"/>
    <s:sheet name="EARNINGS PER SHARE Earnings Per" sheetId="23" r:id="rId23"/>
    <s:sheet name="STOCKHOLDERS' EQUITY STOCKHOLDE" sheetId="24" r:id="rId24"/>
    <s:sheet name="STOCK BASED COMPENSATION Disclo" sheetId="25" r:id="rId25"/>
    <s:sheet name="COMMITMENTS AND CONTINGENCIES O" sheetId="26" r:id="rId26"/>
    <s:sheet name="DEBT (Tables)" sheetId="27" r:id="rId27"/>
    <s:sheet name="DERIVATIVE INSTRUMENTS AND HE28" sheetId="28" r:id="rId28"/>
    <s:sheet name="UNCONSOLIDATED AFFILIATES (Tabl" sheetId="29" r:id="rId29"/>
    <s:sheet name="SEGMENTS (Tables)" sheetId="30" r:id="rId30"/>
    <s:sheet name="COMPANY OVERVIEW AND BASIS OF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PROPERTY AND EQUIPMENT, NET P42" sheetId="42" r:id="rId42"/>
    <s:sheet name="EARNINGS PER SHARE (Details)" sheetId="43" r:id="rId43"/>
    <s:sheet name="STOCKHOLDERS' EQUITY STOCKHOL44" sheetId="44" r:id="rId44"/>
    <s:sheet name="STOCKHOLDERS' EQUITY STOCKHOL45" sheetId="45" r:id="rId45"/>
    <s:sheet name="STOCKHOLDERS' EQUITY STOCKHOL46" sheetId="46" r:id="rId46"/>
    <s:sheet name="STOCK BASED COMPENSATION Schedu" sheetId="47" r:id="rId47"/>
    <s:sheet name="COMMITMENTS AND CONTINGENCIES (" sheetId="48" r:id="rId48"/>
    <s:sheet name="DEBT - Short-term (Details)" sheetId="49" r:id="rId49"/>
    <s:sheet name="DEBT - Annual Maturities (Detai" sheetId="50" r:id="rId50"/>
    <s:sheet name="DEBT Debt - Long Term (Details)" sheetId="51" r:id="rId51"/>
    <s:sheet name="DERIVATIVE INSTRUMENTS AND HE52" sheetId="52" r:id="rId52"/>
    <s:sheet name="UNCONSOLIDATED AFFILIATES (Deta" sheetId="53" r:id="rId53"/>
    <s:sheet name="UNCONSOLIDATED AFFILIATES - Max" sheetId="54" r:id="rId54"/>
    <s:sheet name="UNCONSOLIDATED AFFILIATES - Fin" sheetId="55" r:id="rId55"/>
    <s:sheet name="SEGMENTS (Details)"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720">
  <si>
    <t>Document - Entity Information Document - Entity Information - USD ($)</t>
  </si>
  <si>
    <t>3 Months Ended</t>
  </si>
  <si>
    <t>Nov. 30, 2015</t>
  </si>
  <si>
    <t>Dec. 31, 2015</t>
  </si>
  <si>
    <t>Feb. 28, 2015</t>
  </si>
  <si>
    <t>Entity [Abstract]</t>
  </si>
  <si>
    <t>Entity Registrant Name</t>
  </si>
  <si>
    <t>PRICESMART INC</t>
  </si>
  <si>
    <t>Entity Central Index Key</t>
  </si>
  <si>
    <t>Current Fiscal Year End Date</t>
  </si>
  <si>
    <t>--08-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Nov. 30,
		2015</t>
  </si>
  <si>
    <t>CONSOLIDATED BALANCE SHEETS (Unaudited) - USD ($) $ in Thousands</t>
  </si>
  <si>
    <t>Aug. 31, 2015</t>
  </si>
  <si>
    <t>Current Assets:</t>
  </si>
  <si>
    <t>Cash and cash equivalents</t>
  </si>
  <si>
    <t>Short-term restricted cash</t>
  </si>
  <si>
    <t>Receivables, net of allowance for doubtful accounts of $0 as of November 30, 2015 and August 31, 2015, respectively</t>
  </si>
  <si>
    <t>Merchandise inventories</t>
  </si>
  <si>
    <t>Deferred tax assets - current</t>
  </si>
  <si>
    <t>Prepaid Expense and Other Assets, Current</t>
  </si>
  <si>
    <t>Total current assets</t>
  </si>
  <si>
    <t>Long-term restricted cash</t>
  </si>
  <si>
    <t>Property and equipment, net</t>
  </si>
  <si>
    <t>Goodwill</t>
  </si>
  <si>
    <t>Deferred tax assets - long term</t>
  </si>
  <si>
    <t>Other non-current assets (includes $4,208 and $4,129 as of November 30, 2015 and August 31, 2015, respectively, for the fair value of derivative instruments.)</t>
  </si>
  <si>
    <t>Investment in unconsolidated affiliates</t>
  </si>
  <si>
    <t>Total Assets</t>
  </si>
  <si>
    <t>Current Liabilities:</t>
  </si>
  <si>
    <t>Short-term borrowings</t>
  </si>
  <si>
    <t>Accounts payable</t>
  </si>
  <si>
    <t>Accrued salaries and benefits</t>
  </si>
  <si>
    <t>Deferred membership income</t>
  </si>
  <si>
    <t>Income taxes payable</t>
  </si>
  <si>
    <t>Other accrued expenses (includes $129 and $66 as of November 30, 2015 and August 31, 2015, respectively, for the fair value of foreign currency forward contracts)</t>
  </si>
  <si>
    <t>Long-term debt, current portion</t>
  </si>
  <si>
    <t>Deferred tax liability - current</t>
  </si>
  <si>
    <t>Total current liabilities</t>
  </si>
  <si>
    <t>Deferred tax liability - long-term</t>
  </si>
  <si>
    <t>Long-term portion of deferred rent</t>
  </si>
  <si>
    <t>Long-term income taxes payable, net of current portion</t>
  </si>
  <si>
    <t>Long-term debt, net of current portion</t>
  </si>
  <si>
    <t>Other long-term liabilities (includes $1,650 and $1,699 for the fair value of derivative instruments and $3,155 and $2,757 for the defined benefit plan as of November 30, 2015 and August 31, 2015, respectively)</t>
  </si>
  <si>
    <t>Total liabilities</t>
  </si>
  <si>
    <t>Equity:</t>
  </si>
  <si>
    <t>Common stock, $0.0001 par value, 45,000,000 shares authorized; 31,164,162 and 30,977,964 shares issued and 30,370,982 and 30,184,584 shares outstanding (net of treasury shares) as of November 30, 2015 and August 31, 2015, respectively</t>
  </si>
  <si>
    <t>Additional paid-in capital</t>
  </si>
  <si>
    <t>Tax benefit from stock-based compensation</t>
  </si>
  <si>
    <t>Accumulated other comprehensive loss</t>
  </si>
  <si>
    <t>Retained earnings</t>
  </si>
  <si>
    <t>Less: treasury stock at cost; 793,180 shares as of November 30, 2015 and August 31, 2015, respectively</t>
  </si>
  <si>
    <t>Total equity</t>
  </si>
  <si>
    <t>Total Liabilities and Equity</t>
  </si>
  <si>
    <t>CONSOLIDATED BALANCE SHEETS (Parenthetical) (Unaudited) - USD ($)</t>
  </si>
  <si>
    <t>Receivables, allowance for doubtful accounts</t>
  </si>
  <si>
    <t>Prepaid expenses and other current assets, fair value of derivative instruments</t>
  </si>
  <si>
    <t>Prepaid expenses and other current assets, fair value of foreign currency forward contracts</t>
  </si>
  <si>
    <t>Other non-current assets, fair value of derivative instruments</t>
  </si>
  <si>
    <t>LIABILITIES AND EQUITY</t>
  </si>
  <si>
    <t>Derivative Liability, Current</t>
  </si>
  <si>
    <t>Other long-term liabilities, fair value of derivative instruments</t>
  </si>
  <si>
    <t>Defined Benefit Pension Plan, Liabilities, Noncurrent</t>
  </si>
  <si>
    <t>Common stock, par value (in dollars per share)</t>
  </si>
  <si>
    <t>Common stock, authorized (in shares)</t>
  </si>
  <si>
    <t>Common stock, issued (in shares)</t>
  </si>
  <si>
    <t>Common stock, outstanding (in shares)</t>
  </si>
  <si>
    <t>Treasury stock, shares (in shares)</t>
  </si>
  <si>
    <t>CONSOLIDATED STATEMENTS OF INCOME (Unaudited) - USD ($) shares in Thousands, $ in Thousands</t>
  </si>
  <si>
    <t>Nov. 30, 2014</t>
  </si>
  <si>
    <t>Revenues:</t>
  </si>
  <si>
    <t>Net warehouse club sales</t>
  </si>
  <si>
    <t>Export sales</t>
  </si>
  <si>
    <t>Membership income</t>
  </si>
  <si>
    <t>Other income</t>
  </si>
  <si>
    <t>Total revenues</t>
  </si>
  <si>
    <t>Cost of goods sold:</t>
  </si>
  <si>
    <t>Net warehouse club</t>
  </si>
  <si>
    <t>Export</t>
  </si>
  <si>
    <t>Selling, general and administrative:</t>
  </si>
  <si>
    <t>Warehouse club operations</t>
  </si>
  <si>
    <t>General and administrative</t>
  </si>
  <si>
    <t>Pre-opening expenses</t>
  </si>
  <si>
    <t>Loss/(gain) on disposal of assets</t>
  </si>
  <si>
    <t>Total operating expenses</t>
  </si>
  <si>
    <t>Operating income</t>
  </si>
  <si>
    <t>Other income (expense):</t>
  </si>
  <si>
    <t>Interest income</t>
  </si>
  <si>
    <t>Interest expense</t>
  </si>
  <si>
    <t>Other income (expense), net</t>
  </si>
  <si>
    <t>Total other expense</t>
  </si>
  <si>
    <t>Income from continuing operations before provision for income taxes and loss of unconsolidated affiliates</t>
  </si>
  <si>
    <t>Provision for income taxes</t>
  </si>
  <si>
    <t>Income (loss) of unconsolidated affiliates</t>
  </si>
  <si>
    <t>Net income</t>
  </si>
  <si>
    <t>Net income per share available for distribution:</t>
  </si>
  <si>
    <t>Basic net income per share</t>
  </si>
  <si>
    <t>Diluted net income per share</t>
  </si>
  <si>
    <t>Shares used in per share computations:</t>
  </si>
  <si>
    <t>Basic (in shares)</t>
  </si>
  <si>
    <t>Diluted (in shares)</t>
  </si>
  <si>
    <t>Dividends per share</t>
  </si>
  <si>
    <t>CONSOLIDATED STATEMENTS OF COMPREHENSIVE INCOME - USD ($) $ in Thousands</t>
  </si>
  <si>
    <t>Other Comprehensive Income, net of tax:</t>
  </si>
  <si>
    <t>Foreign currency translation adjustments</t>
  </si>
  <si>
    <t>[1]</t>
  </si>
  <si>
    <t>Defined benefit pension plan:</t>
  </si>
  <si>
    <t>Net gain (loss) arising during period</t>
  </si>
  <si>
    <t>Total defined pension plans</t>
  </si>
  <si>
    <t>Other Comprehensive Income (Loss), Unrealized Gain (Loss) on Derivatives Arising During Period, Net of Tax</t>
  </si>
  <si>
    <t>Other Comprehensive Income (Loss), Derivatives Qualifying as Hedges, Net of Tax</t>
  </si>
  <si>
    <t>[2]</t>
  </si>
  <si>
    <t>Other Comprehensive Income (Loss), Net of Tax</t>
  </si>
  <si>
    <t>Comprehensive Income (Loss), Net of Tax</t>
  </si>
  <si>
    <t>(1) Translation adjustments arising in translating the financial statements of a foreign entity have no effect on the income taxes of that foreign entity. They may, however, affect: (a) the amount, measured in the parent entity's reporting currency, of withholding taxes assessed on dividends paid to the parent entity and (b) the amount of taxes assessed on the parent entity by the government of its country. The Company has determined that the reinvestment of earnings of its foreign subsidiaries are indefinite because of the long-term nature of the Company's foreign investment plans. Therefore, deferred taxes are not provided for on translation adjustments related to non-remitted earnings of the Company's foreign subsidiaries.</t>
  </si>
  <si>
    <t>(2) See Note 9 - Derivative Instruments and Hedging Activities.</t>
  </si>
  <si>
    <t>CONSOLIDATED STATEMENTS OF STOCKHOLDERS' EQUITY (Unaudited) - USD ($) $ in Thousands</t>
  </si>
  <si>
    <t>Total</t>
  </si>
  <si>
    <t>Common Stock [Member]</t>
  </si>
  <si>
    <t>Additional Paid-in Capital [Member]</t>
  </si>
  <si>
    <t>Tax benefit from stock-based compensation [Member]</t>
  </si>
  <si>
    <t>Accumulated other comprehensive loss [Member]</t>
  </si>
  <si>
    <t>Retained Earnings [Member]</t>
  </si>
  <si>
    <t>Treasury Stock [Member]</t>
  </si>
  <si>
    <t>Balance at Aug. 31, 2014</t>
  </si>
  <si>
    <t>Balance (in shares) at Aug. 31, 2014</t>
  </si>
  <si>
    <t>Increase (Decrease) in Stockholders' Equity [Roll Forward]</t>
  </si>
  <si>
    <t>Issuance of restricted stock (in shares)</t>
  </si>
  <si>
    <t>Stock-based compensation</t>
  </si>
  <si>
    <t>Other Comprehensive Income (Loss)</t>
  </si>
  <si>
    <t>Balance at Nov. 30, 2014</t>
  </si>
  <si>
    <t>Balance (in shares) at Nov. 30, 2014</t>
  </si>
  <si>
    <t>Balance at Aug. 31, 2015</t>
  </si>
  <si>
    <t>Balance (in shares) at Aug. 31, 2015</t>
  </si>
  <si>
    <t>Balance at Nov. 30, 2015</t>
  </si>
  <si>
    <t>Balance (in shares) at Nov. 30, 2015</t>
  </si>
  <si>
    <t>CONSOLIDATED STATEMENTS OF CASH FLOWS (Unaudited) - USD ($) $ in Thousands</t>
  </si>
  <si>
    <t>Operating Activities:</t>
  </si>
  <si>
    <t>Adjustments to reconcile net income to net cash used in operating activities:</t>
  </si>
  <si>
    <t>Depreciation and amortization</t>
  </si>
  <si>
    <t>(Gain)/Loss on sale of property and equipment</t>
  </si>
  <si>
    <t>Deferred income taxes</t>
  </si>
  <si>
    <t>Equity in gains/(losses) of unconsolidated affiliates</t>
  </si>
  <si>
    <t>Change in operating assets and liabilities:</t>
  </si>
  <si>
    <t>Change in receivables, prepaid expenses and other current assets, accrued salaries and benefits, deferred membership income and other accruals</t>
  </si>
  <si>
    <t>Net cash provided by (used in) operating activities</t>
  </si>
  <si>
    <t>Investing Activities:</t>
  </si>
  <si>
    <t>Additions to property and equipment</t>
  </si>
  <si>
    <t>Deposits for land purchase option agreements</t>
  </si>
  <si>
    <t>Proceeds from disposal of property and equipment</t>
  </si>
  <si>
    <t>Capital contribution to joint ventures</t>
  </si>
  <si>
    <t>Net cash provided by (used in) continuing investing activities</t>
  </si>
  <si>
    <t>Financing Activities:</t>
  </si>
  <si>
    <t>Proceeds from bank borrowings</t>
  </si>
  <si>
    <t>Repayment of bank borrowings</t>
  </si>
  <si>
    <t>Proceeds from short-term bank borrowings</t>
  </si>
  <si>
    <t>Repayment of short-term bank borrowings</t>
  </si>
  <si>
    <t>Excess tax benefit on stock-based compensation</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period for:</t>
  </si>
  <si>
    <t>Interest, net of amounts capitalized</t>
  </si>
  <si>
    <t>Income taxes</t>
  </si>
  <si>
    <t>COMPANY OVERVIEW AND BASIS OF PRESENTATION</t>
  </si>
  <si>
    <t>Organization, Consolidation and Presentation of Financial Statements [Abstract]</t>
  </si>
  <si>
    <t>COMPANY OVERVIEW AND BASIS OF PRESENTATION PriceSmart, Inc.’s (“PriceSmart” or the “Company”) business consists primarily of international membership shopping warehouse clubs similar to, but smaller in size than, warehouse clubs in the United States. As of November 30, 2015 , the Company had 38 consolidated warehouse clubs in operation in 12 countries and one U.S. territory ( six in Costa Rica and Colombia; five in Panama; four in Trinidad; three in Guatemala, Honduras and the Dominican Republic; two in El Salvador and Nicaragua; and one each in Aruba, Barbados, Jamaica, and the United States Virgin Islands), of which the Company owns 100% of the corresponding legal entities (see Note 2 - Summary of Significant Accounting Policies). In January 2014, the Company acquired land in Pereira, Colombia and in the city of Medellin, Colombia and leased land in the city of Bogota, Colombia. The Company built new warehouse clubs at these three sites, and opened the Bogota location in October 2014 and opened the other two sites in November 2014. Together with the three warehouse clubs that were operating prior to these openings in Colombia (one in Barranquilla and two in Cali), these three new clubs brought the number of PriceSmart warehouse clubs operating in Colombia to six. In September 2014, the Company acquired land in La Chorrera ("Costa Verde"), west of Panama City, Panama, on which the Company opened its fifth PriceSmart warehouse club in Panama in June 2015. In April 2015, the Company acquired land in Managua, Nicaragua. The Company constructed and opened a warehouse club on this site in November 2015. The Company purchased land in Chia, a city north of Bogota, Colombia where it is currently constructing a new warehouse club that is expected to open in the fall of 2016. The Company continues to explore other potential sites for future warehouse clubs in Central America, the Caribbean and Colombia. Basis of Presentation - The interim consolidated financial statements have been prepared in accordance with the instructions to Form 10-Q for interim financial reporting pursuant to the rules and regulations of the U.S. Securities and Exchange Commission ("SEC"). These interim consolidated financial statements should be read in conjunction with the consolidated financial statements and notes included in the Company’s Annual Report on Form 10-K for the fiscal year ended August 31, 2015 (the “2015 Form 10-K”). The interim consolidated financial statements include the accounts of PriceSmart, Inc., a Delaware corporation, and its subsidiaries. Inter-company transactions between the Company and its subsidiaries have been eliminated in consolidation. The Company has evaluated subsequent events through the date and time these financial statements were issued.</t>
  </si>
  <si>
    <t>SUMMARY OF SIGNIFICANT ACCOUNTING POLICIES</t>
  </si>
  <si>
    <t>SUMMARY OF SIGNIFICANT ACCOUNTING POLICIES [Abstract]</t>
  </si>
  <si>
    <t>Significant Accounting Policies [Text Block]</t>
  </si>
  <si>
    <t>SUMMARY OF SIGNIFICANT ACCOUNTING POLICIES Principles of Consolidation – The interim consolidated financial statements of the Company included herein include the assets, liabilities and results of operations of the Company’s wholly owned subsidiaries and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full year. As of November 30, 2015 , all of the Company's subsidiaries were wholly owned. Additionally, the Company's ownership interest in real estate development joint ventures as of November 30, 2015 is listed below: Real Estate Development Joint Ventures Countries Ownership Basis of Presentation GolfPark Plaza, S.A. Panama 50.0 % Equity (1) Price Plaza Alajuela PPA, S.A. Costa Rica 50.0 % Equity (1) (1) Joint venture interests are recorded as investment in unconsolidated affiliates on the consolidated balance sheets. 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 Variable Interest Entities – The Company reviews and determines at the start of each arrangement, or subsequently if a reconsideration event occurs, whether any of its investments in joint ventures are a Variable Interest Entity (“VIE”) and whether it must consolidate a VIE and/or disclose information about its involvement in a VIE. The Company has determined that the joint ventures for GolfPark Plaza (Panama) and Price Plaza Alajuela (Costa Rica) are VIEs. The Company has determined that it is not the primary beneficiary of the VIEs and, therefore, has accounted for these entities under the equity method. Cash and Cash Equivalents – Cash and cash equivalents represent cash and short-term investments with maturities of three months or less when purchased and proceeds due from credit and debit card transactions, which are generally settled within a few days of the underlying transaction. Restricted Cash – The changes in restricted cash are disclosed within the consolidated statement of cash flows based on the nature of the restriction. The following table summarizes the restricted cash reported by the Company (in thousands): November 30, 2015 August 31, 2015 Short-term restricted cash: Other short-term restricted cash (1) $ 60 $ 61 Total short-term restricted cash $ 60 $ 61 Long-term restricted cash: Other long-term restricted cash (1) $ 2,063 $ 1,464 Total long-term restricted cash $ 2,063 $ 1,464 Total restricted cash $ 2,123 $ 1,525 (1) Other short-term and long-term restricted cash consists mainly of cash deposits held within banking institutions in compliance with federal regulatory requirements in Costa Rica and Panama. Tax Receivables -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In some countries where the Company operates, the governments have implemented additional collection procedures, such as requiring credit card processors to remit a portion of sales processed via credit card directly to the government as advance payments of VAT and/or income tax. In the case of VAT, these procedures alter the natural offset of input and output VAT and generally leave the Company with a net VAT receivable, forcing the Company to process significant refund claims on a recurring basis. With respect to income taxes paid, if the estimated income taxes paid or withheld exceed the actual income tax due, this creates an income tax receivable. The Company either requests a refund of these tax receivables or applies the balance to expected future tax payments. These refund or offset processes can take anywhere from several months to several years to complete. In most countries where the Company operates, the tax refund process is defined and structured with regular refunds or offsets. However, in two countries the governments have alleged that there is no defined process in the law to allow them to refund VAT receivables. The Company, together with its tax and legal advisers, is currently appealing these interpretations in court and expects to prevail. In one of these countries, where there is recent favorable jurisprudence, the government performed an audit to verify the amount of the respective VAT receivables as a required precursor to any refund. The balance of the VAT receivable in these countries was $6.9 million and $6.5 million as of November 30, 2015 and August 31, 2015, respectively. In another country in which the Company has warehouse clubs,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current rules (which the Company has challenged in court) do not clearly allow the Company to obtain a refund or offset this excess income tax against other taxes. As of November 30, 2015 , the Company had deferred tax assets of approximately $1.6 million in this country. Also, the Company had an income tax receivable balance of $1.7 million as of November 30, 2015 related to excess payments from fiscal year 2015. The Company has not placed any type of allowance on the recoverability of these tax receivables or deferred tax assets, because the Company believes that it is more likely than not that it will succeed in its refund request and/or court challenge on this matter. The Company's policy for classification and presentation of VAT receivables, income tax receivables and other tax receivables is as follows: • Short-term VAT and Income tax receivables, recorded as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following table summarizes the VAT receivables reported by the Company (in thousands): November 30, 2015 August 31, 2015 Prepaid expenses and other current assets $ 9,004 $ 4,673 Other non-current assets 24,428 22,239 Total amount of VAT receivable reported $ 33,432 $ 26,912 The following table summarizes the Income tax receivables reported by the Company (in thousands): November 30, 2015 August 31, 2015 Prepaid expenses and other current assets $ 2,765 $ 2,941 Other non-current assets 9,178 8,772 Total amount of income tax receivable reported $ 11,943 $ 11,713 Lease Accounting – Certain of the Company's operating leases where the Company is the lessee (see Revenue Recognition Policy for lessor accounting) provide for minimum annual payments that increase over the expected life of the lease. The aggregate minimum annual payments are expensed on the straight-line basis beginning when the Company takes possession of the property and extending over the expected term of the related lease including renewal options when the exercise of the option is reasonably assured as an economic penalty may be incurred if the option is not exercised. The amount by which straight-line rent exceeds actual lease payment requirements in the early years of the leases is accrued as deferred rent and reduced in later years when the actual cash payment requirements exceed the straight-line expense. The Company also accounts in its straight-line computation for the effect of any “rental holidays” and lessor-paid tenant improvements. In addition to the minimum annual payments, in certain locations, the Company pays additional contingent rent based on a contractually stipulated percentage of sales. Merchandise Inventories - Merchandise inventories, which include merchandise for resale, are valued at the lower of cost (average cost) or market.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 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er in a transaction between such parties, not the amount that would be paid to settle the liability with the creditor.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primarily included cash flow hedges (interest rate swaps and cross-currency interest rate swaps) and forward foreign exchange contracts. In addition, the Company utilizes Level 2 inputs in determining the fair value of long-term debt. The Company has elected not to revalue long-term debt because this debt will be settled at the carrying value and not at the fair market value. The Company did not make any significant transfers in and out of Level 1 and Level 2 fair value tiers during the periods reported on herein. Non-financial assets and liabilities are revalued and recognized at fair value subsequent to initial recognition when there is evidence of impairment. For the periods reported, no impairment of such non-financial assets was recorded. The disclosure of fair value of certain financial assets and liabilities recorded at cost is as follows: Cash and cash equivalents: The carrying value approximates fair value due to the short maturity of these instruments. Short-term restricted cash: The carrying value approximates fair value due to the short maturity of these instruments. Long-term restricted cash: Long-term restricted cash primarily consists of auto renewable 3-12 month certificates of deposit, which are held as collateral against our long-term debt. The carrying value approximates fair value due to the maturity of the underlying certificates of deposit within the normal operating cycle of the Company. Accounts receivable: The carrying value approximates fair value due to the short maturity of these accounts. Short-term VAT and Income tax receivables: The carrying value approximates fair value due to the short maturity of these accounts. Long-term VAT and Income tax receivables: The fair value of long-term receivables would normally be measured using a discounted cash flow analysis based on the current market interest rates for similar types of financial instruments, with an estimate of the time these receivables are expected to be outstanding. However, the Company is not able to provide an estimate on the time these receivables owed to the Company by various government agencies are expected to be outstanding; therefore, the Company has not presented a fair value on the long-term VAT and Income tax receivables. Short-term debt: The carrying value approximates fair value due to the short maturity of these instruments. Long-term debt: The fair value of debt is generally measured using a discounted cash flow analysis based on current market interest rates for similar types of financial instruments. These inputs are not quoted prices in active markets but they are either directly or indirectly observable; therefore, they are classified as Level 2 inputs. The carrying value and fair value of the Company’s debt as of November 30, 2015 and August 31, 2015 is as follows (in thousands): November 30, 2015 August 31, 2015 Carrying Value Fair Value Carrying Value Fair Value Long-term debt, including current portion $ 94,423 $ 92,372 $ 90,534 $ 88,307 (1) The Company has disclosed the fair value of long-term debt, including debt for which it has entered into cross-currency interest rate swaps, using the derivative obligation as of November 30, 2015 and August 31, 2015, to estimate the fair value of long-term debt, which includes the effects that the cross-currency interest rate swaps have had on the fair value of long-term debt. 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offset in accumulated other comprehensive income (loss) until the hedged item completes its contractual term. If any portion of the hedge is deemed ineffective, the change in fair value of the hedged assets or liabilities will be immediately recognized in earnings during the period. Instruments that do not meet the criteria for hedge accounting, or contracts for which the Company has not elected hedge accounting, are valued at fair value with unrealized gains or losses reported in earnings during the period of the change. Valuation techniques utilized in the fair value measurement of assets and liabilities presented on the Company’s consolidated balance sheets were not changed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related to payments on the U.S. denominated debt. These instruments are also considered to be effective hedges and are recorded using hedge accounting. Under cash flow hedging, the effective portion of the fair value of the derivative, calculated as the net present value of the future cash flows, is deferred on the consolidated balance sheets in accumulated other comprehensive loss. If any portion of an interest rate swap is determined to be an ineffective hedge, the gains or losses from changes in fair value would be recorded directly in the consolidated statements of income. Amounts recorded in accumulated other comprehensive loss are released to earnings in the same period that the hedged transaction impacts consolidated earnings. See Note 9 - Derivative Instruments and Hedging Activities for information on the fair value of interest rate swaps and cross-currency interest rate swaps as of November 30, 2015 and August 31, 2015 . Fair Value Instruments. The Company is exposed to foreign-currency exchange rate fluctuations in the normal course of business. The Company is also exposed to foreign-currency exchange rate fluctuations on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currency exchange-rate risk with the use of these contracts and does not intend to engage in speculative transactions. These contracts do not contain any credit-risk-related contingent features and are limited to less than one year in duration. See Note 9 - Derivative Instruments and Hedging Activities for information on the fair value of open, unsettled forward foreign-exchange contracts as of November 30, 2015 and August 31, 2015 . Early Settlement of Derivative Instruments Qualifying for Hedge Accounting. During the fourth quarter of fiscal year 2015, the Company's Colombia subsidiary paid off the outstanding principal balance of U.S. $24.0 million on loan agreements that were entered into by the subsidiary with Scotiabank &amp; Trust (Cayman) Ltd before the scheduled loan payment dates. The Company's Colombia subsidiary also settled the cross-currency interest rate swaps that it had entered into with the Bank of Nova Scotia ("Scotia Bank") related to these loans during the fourth quarter of fiscal year 2015. As indicated above, for a derivative instrument to qualify for cash flow hedge accounting there must be an expectation that the derivative instrument will be highly effective in achieving offsetting cash flows attributable to the hedged risk during the term of the hedge. As part of the determination that a derivative instrument is highly effective at offsetting the exposure, the Company must determine that that the forecasted transaction will occur; therefore, an entity's past ability to accurately predict forecasted transactions should be considered when determining if a hedged transaction qualifies for cash flow hedge accounting. To the extent an entity has developed a pattern of changing the probability of occurrence of forecasted transactions, the ability of the entity to accurately predict forecasted transactions and the propriety of using hedge accounting in the future for similar forecasted transactions would be called into question. The Company believes that the settlements of these derivatives does not demonstrate such a pattern and does not disqualify the Company from the application of hedge accounting for the remaining hedging instruments and underlying loans whose terms and conditions remain unchanged. The Company classifies cash payments or proceeds from termination of derivatives as net cash provided by (used in) operating activities within the consolidated statements of cash flows. The following tables summarize financial assets and liabilities measured and recorded at fair value on a recurring basis in the Company’s consolidated balance sheet as of November 30, 2015 and August 31, 2015 (in thousands) for derivatives that qualify for hedge accounting: Assets and Liabilities as of November 30, 2015 Quoted Prices in Active Markets for Identical Assets (Level 1) Significant Other Observable Inputs (Level 2) Significant Unobservable Inputs (Level 3) Total Other non-current assets - (Cross-currency interest rate swaps) $ — $ 4,208 $ — $ 4,208 Other long-term liabilities – (Interest rate swaps) — (379 ) — (379 ) Other long-term liabilities – (Cross-currency interest rate swaps) — (1,271 ) — (1,271 ) Total $ — $ 2,558 $ — $ 2,558 Assets and Liabilities as of August 31, 2015 Quoted Prices in Active Markets for Identical Assets (Level 1) Significant Other Observable Inputs (Level 2) Significant Unobservable Inputs (Level 3) Total Other non-current assets - (Cross-currency interest rate swaps) $ — $ 4,129 $ — $ 4,129 Other long-term liabilities – (Interest rate swaps) — (387 ) — (387 ) Other long-term liabilities – (Cross-currency interest rate swaps) — (1,312 ) — (1,312 ) Total $ — $ 2,430 $ — $ 2,430 The following tables summarize financial assets and liabilities measured and recorded at fair value on a recurring basis in the Company’s consolidated balance sheet as of November 30, 2015 and August 31, 2015 (in thousands) for derivatives that do not qualify for hedge accounting: Assets and Liabilities as of November 30, 2015 Quoted Prices in Active Markets for Identical Assets Significant Other Observable Inputs Significant Unobservable Inputs Total Other accrued expenses (Foreign currency forward contracts) $ — $ (129 ) $ — $ (129 ) Net fair value of derivatives designated as hedging instruments that do not qualify for hedge accounting $ — $ (129 ) $ — $ (129 ) Assets and Liabilities as of August 31, 2015 Quoted Prices in Active Markets for Identical Assets Significant Other Observable Inputs Significant Unobservable Inputs Total Other accrued expenses (Foreign currency forward contracts) $ — $ (66 ) $ — $ (66 ) Net fair value of derivatives designated as hedging instruments that do not qualify for hedge accounting $ — $ (66 ) $ — $ (66 ) Goodwill – The table below presents goodwill resulting from certain business combinations as of November 30, 2015 and August 31, 2015 (in thousands). The change in goodwill is a result of foreign exchange translation losses. November 30, 2015 August 31, 2015 Change Goodwill $ 35,846 $ 35,871 $ (25 ) The Company reviews goodwill at the entity level for impairment. The Company first reviews qualitative factors for each reporting unit, in determining if an annual goodwill test is required. If the Company's review of qualitative factors indicates a requirement for a test of goodwill impairment, the Company then will assess whether the carrying amount of a reporting unit is greater than zero and exceeds its fair value established during the Company's prior test of goodwill impairment ("established fair value"). If the carrying amount of a reporting unit at the entity level is greater than zero and its established fair value exceeds its carrying amount, goodwill of the reporting unit is considered not impaired. If either the carrying amount of the reporting unit is not greater than zero or if the carrying amount of the entity exceeds its established fair value, the Company performs a second test to determine whether goodwill has been impaired and to calculate the amount of that impairment. Revenue Recognition – The Company recognizes merchandise sales revenue when title passes to the customer. For e-commerce sales, revenue is recognized upon pickup of the merchandise by the member or when the common carrier takes possession of the merchandise. Membership income represents annual membership fees paid by the Company’s warehouse club members, which are recognized ratably over the 12-month term of the membership. Membership refunds are prorated based on the remaining term of the membership; accordingly, no refund reserve is required to be established for the periods presented. The Company recognizes and presents revenue-producing transactions on a net of value added/sales tax basis. The Company began offering Platinum memberships in Costa Rica during fiscal year 2013, which provides members with a 2% rebate on most items, up to an annual maximum of $500.00 . Platinum members can apply this rebate to future purchases at the warehouse club at the end of the annual membership period. The Company records this 2% rebate as a reduction of revenue at the time of the sales transaction. Accordingly, the Company has reduced warehouse sales and has accrued a liability within other accrued expenses. The rebate is issued annually to Platinum members on March 1 and expires August 31. Any rebate amount not redeemed by August 31 is recognized as breakage revenue. The Company periodically reviews expired unused rebates outstanding, and the expired unused rebates are recognized as Revenues: Other income on the consolidated statements of income. The Company has determined that breakage revenue is insignificant; therefore, it records 100% of the Platinum membership liability at the time of sale, rather than estimating breakage. The Company recognizes gift certificate sales revenue when the certificates are redeemed. The outstanding gift certificates are reflected as other accrued expenses in the consolidated balance sheets. These gift certificates generally have a one-year stated expiration date from the date of issuance. However, the absence of a large volume of transactions for gift certificates impairs the Company's ability to make a reasonable estimate of the redemption levels for gift certificates. Therefore, the Company assumes a 100% redemption rate that is the equivalent of no breakage prior to expiration of the gift certificate. The Company periodically reviews unredeemed outstanding gift certificates, and the gift certificates that have expired are recognized as Revenues: Other income on the consolidated statements of income. Operating leases, where the Company is the lessor, with lease payments that have fixed and determinable rent increases are recognized as revenue on a straight-line basis over the expected lease term. The Company also accounts in its straight-line computation for the effect of any "rental holidays." Contingent rental revenue is recognized as the contingent rent becomes due per the individual lease agreements. Insurance Reimbursements-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gains and are subject to gain contingency guidance. Anticipated proceeds in excess of a loss recognized in the financial statements are not recognized until all contingencies related to the insurance claim are resolved. The Company’s Guatemala Pradera warehouse club experienced a fire in its merchandise receiving department during the early morning hours of June 4, 2015. No members or employees were in the warehouse club at the time. The fire was extinguished, but caused considerable smoke and some fire damage. The warehouse club was closed for nine days and reopened on June 13, 2015. The Company is insured for these costs and has filed an insurance claim with its insurance provider. During the quarter ended August 31, 2015, the Company recorded an initial receivable of approximately $2.8 million against the expected insurance payment related to expenses associated with the write off of inventory, equipment disposals, building repairs, other associated costs recognized related to the fire and for current replacement costs for assets lost in the fire in excess of the net book value (disposal cost). The Company received as of August 31, 2015 approximately $300,000 in payments against the claim filed and the receivable recorded. Of this amount, approximately $76,000 was recorded as a gain on disposal of assets, as proceeds received from the insurance reimbursement were in excess of the amount of loss recognized on the disposal of assets. Additionally, the Company recorded approximately $28,000 for the disposal of assets damaged during the fire, for which it had not yet been reimbursed. As of August 31, 2015, the Company's receivable related to this insurance claim was approximately $2.6 million . The Company’s insurance policy also addresses coverage for business interruption. During the fourth quarter of fiscal year 2015, the Company filed a claim with its insurance carrier for approximately $332,000 related to business interruption for which the Company did not record a receivable. Insurance proceeds for reimbursements related to business interruptions are considered gain contingencies and will not be recognized in the financial statements until the period in which all contingencies are resolved and the gain is realized. During the fourth quarter of fiscal year 2015, the Company expensed to cost of goods sold, net warehouse club expense of approximately $165,000 related to the write off of inventory not covered by insurance. Additionally, the Company expensed to selling, general and administrative approximately $34,000 in salaries related to the clean up and preparation of the warehouse club for reopening. The Company received the final insurance settlement payments of approximately $3.1 million during the quarter ended November 30, 2015. As a result, the Company recorded a credit to cost of goods sold of approximately $165,000 during the period that reflects the reversal of the inventory written off previously and now covered under the claim and gain on the disposal of assets for $85,000 that included reimbursement from the insurance for assets disposed of in fiscal year 2015. Additionally, the Company recorded during the quarter other income from insurance proceeds of approximately $202,000 during the period that reflects the amount reimbursed to the Company for business interruption coverage, net of taxes and other miscellaneous amounts charged to the Company by the insurance company for storage of the damaged inventory. Cost of Goods Sold – The Company includes the cost of merchandise, food service and bakery raw materials in cost of goods sold. The Company also includes in cost of goods sold the external and internal distribution and handling costs for supplying merchandise, raw materials and supplie</t>
  </si>
  <si>
    <t>PROPERTY AND EQUIPMENT, NET</t>
  </si>
  <si>
    <t>Property, Plant and Equipment [Abstract]</t>
  </si>
  <si>
    <t>PROPERTY AND EQUIPMENT Property and equipment are stated at historical cost. The historical cost of acquiring an asset includes the costs incurred to bring it to the condition and location necessary for its intended use. Depreciation is computed on the straight-line basis over the estimated useful lives of the assets. The useful life of fixtures and equipment ranges from three to 15 years and that of certain components of building improvements and buildings from 10 to 25 years. Leasehold improvements are amortized over the shorter of the life of the improvement or the expected term of the lease. In some locations, leasehold improvements are amortized over a period longer than the initial lease term where management believes it is reasonably assured that the renewal option in the underlying lease will be exercised as an economic penalty may be incurred if the option is not exercised. The sale or purchase of property and equipment is recognized upon legal transfer of property. For property and equipment sales, if any long-term notes are carried by the Company as part of the sales terms, the sale is reflected at the net present value of current and future cash streams. Property and equipment consist of the following (in thousands): November 30, 2015 August 31, 2015 Land $ 128,924 $ 128,071 Building and improvements 289,517 278,982 Fixtures and equipment 174,404 164,916 Construction in progress 23,953 26,679 Total property and equipment, historical cost 616,798 598,648 Less: accumulated depreciation (173,736 ) (165,608 ) Property and equipment, net $ 443,062 $ 433,040 Depreciation and amortization expense (in thousands): Three Months Ended November 30, 2015 2014 Depreciation and amortization expense $ 9,203 $ 7,797 The Company capitalizes interest on expenditures for qualifying assets over a period that covers the duration of the activities required to get the asset ready for its intended use, provided that expenditures for the asset have been made and interest cost is being incurred. Interest capitalization continues as long as those activities and the incurrence of interest cost continues. The amount capitalized in an accounting period is determined by applying the capitalization rate (average interest rate) to the average amount of accumulated expenditures for the qualifying asset during the period. The capitalization rates are based on the interest rates applicable to borrowings outstanding during the period. Total interest capitalized (in thousands): As of November 30, 2015 As of August 31, 2015 Total interest capitalized $ 7,076 $ 6,961 Total interest capitalized (in thousands): Three Months Ended November 30, 2015 2014 Interest capitalized $ 294 $ 616 The Company also recorded within accounts payable and other accrued expenses approximately $116,000 and $1.5 million respectively, as of November 30, 2015 and $458,000 and $1.5 million , respectively, as of August 31, 2015 of liabilities related to the acquisition and/or construction of property and equipment.</t>
  </si>
  <si>
    <t>EARNINGS PER SHARE</t>
  </si>
  <si>
    <t>Earnings Per Share [Abstract]</t>
  </si>
  <si>
    <t xml:space="preserve">EARNINGS PER SHARE The Company presents basic net income per share using the two-class method. The two-class method is an earnings allocation formula that treats a participating security as having rights to earnings that otherwise would have been available to common stockholders and that determines basic net income per share for each class of common stock and participating security according to dividends declared (or accumulated) and participation rights in undistributed earnings that would have been available to common stockholders. A participating security is defined as a security that may participate in undistributed earnings with common stock. The Company’s capital structure includes securities that participate with common stock on a one-for-one basis for distribution of dividends. These are the restricted stock awards and restricted stock units authorized within the 2013 Equity Incentive Award Plan. The Company determines the diluted net income per share by using the more dilutive of the two class-method or the treasury stock method and by including the basic weighted average of outstanding stock options in the calculation of diluted net income per share under the two-class method and including all potential common shares assumed issued in the calculation of diluted net income per share under the treasury stock method. The following table sets forth the computation of net income per share for the three months ended November 30, 2015 and 2014 (in thousands, except per share amounts): Three Months Ended November 30, 2015 2014 Net income $ 23,672 $ 20,647 Less: Allocation of income to unvested stockholders (334 ) (333 ) Net earnings available to common stockholders $ 23,338 $ 20,314 Basic weighted average shares outstanding 29,890 29,791 Add dilutive effect of stock options (two-class method) 6 8 Diluted average shares outstanding 29,896 29,799 Basic net income per share $ 0.78 $ 0.68 Diluted net income per share $ 0.78 $ 0.68 </t>
  </si>
  <si>
    <t>STOCKHOLDERS' EQUITY</t>
  </si>
  <si>
    <t>Equity [Abstract]</t>
  </si>
  <si>
    <t>STOCKHOLDERS’ EQUITY Dividends No dividends were declared by the Company's Board of Directors during the first three months of fiscal year 2016. The following table summarizes the dividends declared and paid during fiscal year 2015 . First Payment Second Payment Declared Amount Record Date Date Paid Date Payable Amount Record Date Date Paid Date Payable Amount 2/4/15 $ 0.70 2/13/15 2/27/15 N/A $ 0.35 8/14/15 8/31/2015 N/A $ 0.35 The Company anticipates the ongoing payment of semi-annual dividends in subsequent periods, although the actual declaration of future dividends, the amount of such dividends, and the establishment of record and payment dates is subject to final determination by the Board of Directors at its discretion after its review of the Company’s financial performance and anticipated capital requirements. Comprehensive Income and Accumulated Other Comprehensive Loss The following tables disclose the effects of each component of other comprehensive income (loss), net of tax (in thousands): Three Months Ended November 30, 2015 Foreign currency translation adjustments Defined benefit pension plans Derivative Instruments Total Beginning balance, September 1, 2015 $ (100,540 ) $ (113 ) $ (859 ) $ (101,512 ) Other comprehensive income (loss) (472 ) (4 ) (120 ) (596 ) Ending balance, November 30, 2015 $ (101,012 ) $ (117 ) $ (979 ) $ (102,108 ) Three Months Ended November 30, 2014 Foreign currency translation adjustments Defined benefit pension plans Derivative Instruments Total Beginning balance, September 1, 2014 $ (50,410 ) $ 113 $ 1,011 $ (49,286 ) Other comprehensive income (loss) (11,651 ) (11 ) 2,243 (9,419 ) Ending balance, November 30, 2014 $ (62,061 ) $ 102 $ 3,254 $ (58,705 ) Twelve Months Ended August 31, 2015 Foreign currency translation adjustments Defined benefit pension plans Derivative Instruments Total Beginning balance, September 1, 2014 $ (50,410 ) $ 113 $ 1,011 $ (49,286 ) Other comprehensive income (loss) (50,130 ) 65 (1,770 ) (51,835 ) Amounts reclassified from accumulated other comprehensive income (loss) — (291 ) (2) (100 ) (1) (3) (391 ) Ending balance, August 31, 2015 $ (100,540 ) $ (113 ) $ (859 ) $ (101,512 ) (1) See Note 9 - Derivative Instruments and Hedging Activities. (2) Amounts reclassified from accumulated other comprehensive income (loss) related to the minimum pension liability are included in warehouse club operations in the Company's Consolidated Statements of Income. (3) Amounts reclassified from accumulated other comprehensive income (loss) for settlement of derivative instruments are included in other income (expense), net in the Company's Consolidated Statements of Income. Retained Earnings Not Available for Distribution The following table summarizes retained earnings designated as legal reserves of various subsidiaries which cannot be distributed as dividends to PriceSmart, Inc. according to applicable statutory regulations (in thousands): November 30, 2015 August 31, 2015 Retained earnings not available for distribution $ 5,061 $ 5,015</t>
  </si>
  <si>
    <t>STOCK BASED COMPENSATION</t>
  </si>
  <si>
    <t>Disclosure of Compensation Related Costs, Share-based Payments [Abstract]</t>
  </si>
  <si>
    <t>STOCK BASED COMPENSATION The three types of equity awards offered by the Company are stock options (“options”), restricted stock awards (“RSAs”) and restricted stock units (“RSUs”). Compensation related to options is accounted for by applying the valuation technique based on the Black-Scholes model. Compensation related to RSAs and RSUs is based on the fair market value at the time of grant with the application of an estimated forfeiture rate. The Company recognizes the compensation cost related to these awards over the requisite service period as determined by the grant, amortized ratably or on a straight line basis over the life of the grant. The Company utilizes “modified grant-date accounting” for true-ups due to actual forfeitures at the vesting dates. The Company records the tax savings resulting from tax deductions in excess of expense for stock-based compensation as additional paid-in capital and the tax deficiency resulting from stock-based compensation in excess of the related tax deduction as a reduction in paid-in capital, based on the Tax Law Ordering method. In addition, the Company reflects the tax savings (deficiency) resulting from the taxation of stock-based compensation as a financing cash flow in its consolidated statement of cash flows, rather than as operating cash flows. RSAs have the same cash dividend and voting rights as other common stock and are considered to be currently issued and outstanding shares of common stock. Shares of common stock subject to RSUs are not issued nor outstanding until vested, and RSUs do not have the same dividend and voting rights as common stock. However, all outstanding RSUs have accompanying dividend equivalents, requiring payment to the employees and directors with unvested RSUs of amounts equal to the dividend they would have received had the shares of common stock underlying the RSUs been actually issued and outstanding. Payments of dividend equivalents to employees are recorded as compensation expense. The Company adopted the 2013 Equity Incentive Award Plan (the "2013 Plan") for the benefit of its eligible employees, consultants and non-employee directors on January 22, 2013. The 2013 Plan provides for awards covering up to (1) 600,000 shares of common stock plus (2) the number of shares that remained available for issuance as of January 22, 2013 under three equity participation plans previously maintained by the Company. The number of shares reserved for issuance under the 2013 Plan increases during the term of the plan by the number of shares relating to awards outstanding under the 2013 Plan or certain prior plans that expire, or are forfeited, terminated, canceled or repurchased, or are settled in cash in lieu of shares. However, in no event will more than an aggregate of 1,233,897 shares of the Company’s common stock be issued under the 2013 Plan. The following table summarizes the shares authorized and shares available for future grants: Shares authorized for issuance as of November 30, 2015 Shares available to grant (including shares originally authorized for issuance under the prior plans) November 30, 2015 August 31, 2015 2013 Plan 944,905 645,863 847,876 The following table summarizes the components of the stock-based compensation expense (in thousands), which are included in general and administrative expense and warehouse club operations in the consolidated statements of income: Three Months Ended November 30, 2015 2014 Options granted to directors $ 25 $ 27 Restricted stock awards 1,701 1,249 Restricted stock units 374 280 Stock-based compensation expense $ 2,100 $ 1,556 The following tables summarize other information related to stock-based compensation: As of November 30, 2015 2014 Remaining unrecognized compensation cost (in thousands) $ 33,477 $ 18,002 Weighted average period of time over which this cost will be recognized (years) 5 6 Three Months Ended November 30, 2015 2014 Excess tax benefit (deficiency) on stock-based compensation (in thousands) — — The Company began issuing restricted stock awards in fiscal year 2006 and restricted stock units in fiscal year 2008. The restricted stock awards and units vest over a period of up to ten years, and the unvested portion of the award is forfeited if the employee or non-employee director leaves the Company before the vesting period is completed. Restricted stock awards and units activity for the period was as follows: Three Months Ended November 30, 2015 2014 Grants outstanding at beginning of period 366,021 488,416 Granted 202,396 — Forfeited (383 ) — Vested — — Grants outstanding at end of period 568,034 488,416 The following table summarizes the weighted average per share grant date fair value for restricted stock awards and units for the period: Three Months Ended November 30, Weighted Average Grant Date Fair Value 2015 2014 Restricted stock awards and units granted $ 84.86 $ — Restricted stock awards and units vested $ — $ — Restricted stock awards and units forfeited $ — $ — The following table summarizes the total fair market value of restricted stock awards and units vested for the period (in thousands): Three Months Ended November 30, 2015 2014 Total fair market value of restricted stock awards and units vested $ — $ — At the vesting dates of restricted stock awards, the Company repurchases shares at the prior day's closing price per share, with the funds used to pay the employees' minimum statutory tax withholding requirements. The Company expects to continue this practice going forward. The following table summarizes this activity during the period: Three Months Ended November 30, 2015 2014 Shares repurchased — — Cost of repurchase of shares (in thousands) $ — $ — The Company reissues treasury shares as part of its stock-based compensation programs. The following table summarizes the treasury shares reissued: Three Months Ended November 30, 2015 2014 Reissued treasury shares — — The following table summarizes the stock options outstanding: November 30, 2015 August 31, 2015 Stock options outstanding 20,000 20,000 Due to the substantial shift from the use of stock options to restricted stock awards and units, the Company believes stock option activity is no longer significant and that any further disclosure on options is not necessary.</t>
  </si>
  <si>
    <t>COMMITMENTS AND CONTINGENCIES</t>
  </si>
  <si>
    <t>Commitments and Contingencies Disclosure [Abstract]</t>
  </si>
  <si>
    <t>COMMITMENTS AND CONTINGENCIES Legal Proceedings From time to time, the Company and its subsidiaries are subject to legal proceedings, claims and litigation arising in the ordinary course of business and property ownership. The Company evaluates such matters on a case by case basis, and vigorously contests any such legal proceedings or claims which the Company believes are without merit. The Company establishes an accrual for legal proceedings if and when those matters reach a stage where they present loss contingencies that are both probable and reasonably estimable. In such cases, there may be a possible exposure to loss in excess of any amounts accrued. The Company monitors those matters for developments that would affect the likelihood of a loss and the accrued amount, if any, thereof, and adjusts the amount as appropriate. If the loss contingency at issue is not both probable and reasonably estimable, the Company does not establish an accrual, but will continue to monitor the matter for developments that will make the loss contingency both probable and reasonably estimable. If it is at least a reasonable possibility that a material loss will occur, the Company will provide disclosure regarding the contingency. The Company believes that the final disposition of the pending legal proceedings, claims and litigation will not have a material adverse effect on its financial position, results of operations or liquidity. It is possible, however, that the Company's future results of operations for a particular quarter or fiscal year could be impacted by changes in circumstances relating to such matters. Taxes The Company is required to file federal and stat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taxing authorities in the jurisdictions in which the Company files its returns. As part of these reviews, a taxing authority may disagree with respect to the interpretations the Company used to calculate its tax liability and therefore require the Company to pay additional taxes. The Company accrues an amount for its estimate of probable additional income tax liability. In certain cases, the impact of an uncertain income tax position on the income tax return must be recognized at the largest amount that is more likely than not to be sustained upon audit by the relevant tax authority. An uncertain income tax position will not be recognized if it has less than 50% likelihood of being sustained. In evaluating the exposure associated with various non-income tax filing positions, the Company accrues for probable and estimable exposures for non-income tax related tax contingencies. As of November 30, 2015 and August 31, 2015, the Company has recorded within other accrued expenses a total of $4.3 million and $4.1 million , respectively, for various non-income tax related tax contingencies. While the Company believes the recorded liabilities are adequate, there are inherent limitations in projecting the outcome of litigation, in estimating probable additional income tax liability taking into account uncertain tax positions and in evaluating the probable additional tax associated with various non-income tax filing positions. As such, the Company is unable to make a reasonable estimate of the sensitivity to change of estimates affecting its recorded liabilities. As additional information becomes available, the Company assesses the potential liability and revises its estimates as appropriate. During the first quarter of fiscal year 2015, the Company received provisional tax assessments with respect to deductibility and withholdings. These payments and assessments are discussed in further detail within Note 2, Income Taxes. Other Commitments The Company is committed under non-cancelable operating leases for the rental of facilities and land. Future minimum lease commitments for facilities under these leases with an initial term in excess of one year are as follows (in thousands): Years ended November 30, Open Locations (1) 2016 $ 7,952 2017 10,466 2018 10,505 2019 10,319 2020 9,659 Thereafter 93,815 Total $ 142,716 (1) Operating lease obligations have been reduced by approximately $215,000 to reflect sub-lease income. Certain obligations under leasing arrangements are collateralized by the underlying asset being leased. The Company is also committed to non-cancelable construction services obligations for various warehouse club developments and expansions. As of November 30, 2015 and August 31, 2015, these commitments were approximately $13.6 million and $12.3 million , respectively, for construction services not yet rendered. T he Company has entered into a land purchase option agreement that has not been recorded as a commitment, for which the Company has recorded within the balance sheet approximately $200,000 within construction in process. The land purchase option agreement can be canceled at the sole option of the Company. The Company does not have a time table of when or if it will exercise this land purchase option, due to the uncertainty related to the completion of the Company's due diligence review. The Company's due diligence review includes evaluations of the legal status of the property, the zoning and permitting issues related to acquiring approval for the construction and operation of a warehouse club and any other issues related to the property itself that could render the property unsuitable or limit the property's economic viability as a warehouse club site. If the purchase option agreement is exercised, the cash use would be approximately $8.1 million . See Note 10 - Unconsolidated Affiliates for a description of additional capital contributions that may be required in connection with joint ventures to develop commercial centers adjacent to PriceSmart warehouse clubs in Panama and Costa Rica. The Company contracts for distribution center services in Mexico. The contract for this distribution center's services expires on December 31, 2017, with the applicable fees and rates to be reviewed at the beginning of each calendar year. Future minimum service commitments related to this contract through the end of the contract term is approximately $290,000 .</t>
  </si>
  <si>
    <t>DEBT</t>
  </si>
  <si>
    <t>Debt Disclosure [Abstract]</t>
  </si>
  <si>
    <t>DEBT Short-term borrowings consist of lines of credit which are secured by certain assets of the Company and its subsidiaries and in some cases are guaranteed by the Company as summarized below (in thousands): Facilities Used Total Amount of Facilities Short-term Borrowings Letters of Credit Facilities Available Weighted average interest rate November 30, 2015 $ 57,656 $ 1,935 $ 87 $ 55,634 5.9 % August 31, 2015 $ 57,691 $ 6,606 $ 728 $ 50,357 5.9 % As of November 30, 2015 and August 31, 2015, the Company had approximately $40.0 million of short-term facilities in the U.S. that require compliance with certain quarterly financial covenants, which include debt service and leverage ratios. As of November 30, 2015 and August 31, 2015, the Company was in compliance with respect to these covenants. Each of the facilities expires annually and is normally renewed. The following table provides the changes in long-term debt for the three months ended November 30, 2015 : (Amounts in thousands) Current Portion of Long-term debt Long-term debt Total Balances as of August 31, 2015 $ 17,169 $ 73,365 $ 90,534 (1) Proceeds from long-term debt incurred during the period: Costa Rica subsidiary — 7,370 7,370 Repayments of long-term debt: Regularly scheduled loan payments (238 ) (3,107 ) (3,345 ) Reclassifications of long-term debt (944 ) 944 — Translation adjustments on foreign-currency debt of subsidiaries whose functional currency is not the U.S. dollar (2) (1 ) (135 ) (136 ) Balances as of November 30, 2015 $ 15,986 $ 78,437 $ 94,423 (3) (1) The carrying amount on non-cash assets assigned as collateral for this total was $104.1 million . No cash assets were assigned as collateral for this total. (2) These foreign currency translation adjustments are recorded within Other comprehensive income. (3) The carrying amount on non-cash assets assigned as collateral for this total was $107.5 million . No cash assets were assigned as collateral for this total. As of November 30, 2015 , the Company had approximately $45.6 million of long-term loans in Trinidad, Panama, El Salvador, Honduras, Costa Rica and Colombia that require these subsidiaries to comply with certain annual or quarterly financial covenants, which include debt service and leverage ratios. As of November 30, 2015 , the Company was in compliance with all covenants or amended covenants. As of August 31, 2015 , the Company had approximately $47.4 million of long-term loans in Trinidad, Panama, El Salvador, Honduras, Costa Rica and Colombia that require these subsidiaries to comply with certain annual or quarterly financial covenants, which include debt service and leverage ratios. As of August 31, 2015 , the Company was in compliance with all covenants or amended covenants. Annual maturities of long-term debt are as follows (in thousands): Three months ended November 30, Amount 2016 $ 15,540 2017 13,294 2018 12,797 2019 27,932 2020 16,506 Thereafter 4,424 Total $ 90,493</t>
  </si>
  <si>
    <t>DERIVATIVE INSTRUMENTS AND HEDGING ACTIVITIES</t>
  </si>
  <si>
    <t>Derivative Instruments and Hedging Activities Disclosure [Abstract]</t>
  </si>
  <si>
    <t>DERIVATIVE INSTRUMENTS AND HEDGING ACTIVITIES The Company is exposed to interest rate risk relating to its ongoing business operations. To manage interest rate exposure, the Company enters into hedge transactions (interest rate swaps) using derivative financial instruments. The objective of entering into interest rate swaps is to eliminate the variability of cash flows in the LIBOR interest payments associated with variable-rate loans over the life of the loans. As changes in interest rates impact the future cash flow of interest payments, the hedges provide a synthetic offset to interest rate movements. In addition, the Company is exposed to foreign currency and interest rate cash flow exposure related to a non-functional currency long-term debt of one of its wholly owned subsidiaries. To manage this foreign currency and interest rate cash flow exposure, the Company’s subsidiary entered into a cross-currency interest rate swap that converts its U.S. dollar denominated floating interest payments to functional currency fixed interest payments during the life of the hedging instrument. As changes in foreign exchange and interest rates impact the future cash flow of interest payments, the hedge is intended to offset changes in cash flows attributable to interest rate and foreign exchange movements. These derivative instruments (cash flow hedging instruments) are designated and qualify as cash flow hedges, with the effective portion of the gain or loss on the derivative reported as a component of other comprehensive income (loss) and reclassified into earnings in the same period or periods during which the hedged transaction is determined to be ineffective. There were no such amounts recorded for ineffectiveness for the periods reported herein related to the interest rate or cross-currency interest rate swaps of long-term debt. The Company is exposed to foreign-currency exchange-rate fluctuations in the normal course of business, including foreign-currency exchange-rate fluctuations on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se contracts are intended primarily to economically address exposure to U.S. dollar merchandise inventory expenditures made by the Company’s international subsidiaries whose functional currency is other than the U.S. dollar. Currently, these contracts do not qualify for derivative hedge accounting. The Company seeks to mitigate foreign-currency exchange-rate risk with the use of these contracts and does not intend to engage in speculative transactions. These contracts do not contain any credit-risk-related contingent features. Cash Flow Hedges As of November 30, 2015 , all of the Company’s interest rate swap and cross-currency interest rate swap derivative financial instruments are designated and qualify as cash flow hedges. The Company formally documents the hedging relationships for its derivative instruments that qualify for hedge accounting. The following table summarizes agreements for which the Company has recorded cash flow hedge accounting transactions during the three months ended November 30, 2015 : Subsidiary Date Entered into Derivative Financial Counter-party Derivative Financial Instruments Initial Bank US$ loan Held with Floating Leg (swap counter-party) Fixed Rate for PSMT Subsidiary Settlement Dates Effective Period of swap Costa Rica 28-Aug-15 Citibank, N.A. ("Citi") Cross currency interest rate swap $ 7,500,000 Citibank, N.A. Variable rate 3-month Libor plus 2.50% 7.65 % 28th day of August, November, February, and May beginning on November 30, 2015 August 28, 2015 - August 28, 2020 Honduras 24-Mar-15 Citibank, N.A. ("Citi") Cross currency interest rate swap $ 8,500,000 Citibank, N.A. Variable rate 3-month Libor plus 3.25% 10.75 % 24th day of March, June, September, and December beginning on June 24, 2015 March 24,2015 - March 20, 2020 El Salvador 16-Dec-14 Bank of Nova Scotia ("Scotiabank") Interest rate swap $ 4,000,000 Bank of Nova Scotia Variable rate 30-day Libor plus 3.5% 4.78 % 29th day of each month beginning on December 29, 2014 December 01, 2014 - August 29, 2019 Colombia 10-Dec-14 Citibank, N.A. ("Citi") Cross currency interest rate swap $ 15,000,000 Citibank, N.A. Variable rate 3-month Libor plus 2.8% 8.25 % 4th day of March, June, Sept, Dec. beginning on March 4, 2015 December 4, 2014 - December 3, 2019 Panama 9-Dec-14 Bank of Nova Scotia ("Scotiabank") Interest rate swap $ 10,000,000 Bank of Nova Scotia Variable rate 30-day Libor plus 3.5% 5.16 % 28th day of each month beginning December 29, 2014 November 28, 2014 - November 29, 2019 Honduras 23-Oct-14 Citibank, N.A. ("Citi") Cross currency interest rate swap $ 5,000,000 Citibank, N.A. Variable rate 3-month Libor plus 3.5% 11.6 % 22nd day of January, April, July, and October beginning on January 22, 2015 October 22, 2014 - October 22, 2017 Panama 1-Aug-14 Bank of Nova Scotia ("Scotiabank") Interest rate swap $ 5,000,000 Bank of Nova Scotia Variable rate 30-day Libor plus 3.5% 4.89 % 21st day of each month beginning on September 22, 2014 August 21, 2014 - August 21, 2019 Panama 22-May-14 Bank of Nova Scotia ("Scotiabank") Interest rate swap $ 19,800,000 Bank of Nova Scotia Variable rate 30-day Libor plus 3.5% 4.98 % 4th day of each month beginning on June 4, 2014 May 5, 2014 - April 4, 2019 Panama 22-May-14 Bank of Nova Scotia ("Scotiabank") Interest rate swap $ 3,970,000 Bank of Nova Scotia Variable rate 30-day Libor plus 3.5% 4.98 % 4th day of each month beginning on June 4, 2014 May 5, 2014 - April 4, 2019 For the three -month period ended November 30, 2015 and 2014 , the Company included the gain or loss on the hedged items (that is, variable-rate borrowings) in the same line item—interest expense—as the offsetting gain or loss on the related interest rate swaps as follows (in thousands): Income Statement Classification Interest expense (1) Cost of swaps (2) Total Interest expense for the three months ended November 30, 2015 $ 622 $ 621 $ 1,243 Interest expense for the three months ended November 30, 2014 $ 349 $ 512 $ 861 (1) This amount is representative of the interest expense recognized on the underlying hedged transactions. (2) This amount is representative of the interest expense recognized on the cross-currency interest rate swaps designated as cash flow hedging instruments. The total notional balance of the Company’s pay-fixed/receive-variable interest rate swaps and cross-currency interest rate swaps was as follows (in thousands): Floating Rate Payer (Swap Counterparty) November 30, 2015 August 31, 2015 Scotiabank $ 36,158 $ 37,458 Citibank N.A. 33,262 34,287 Total $ 69,420 $ 71,745 Derivatives listed on the table below were designated as cash flow hedging instruments. The table summarizes the effect of the fair value of interest rate swap and cross-currency interest rate swap derivative instruments that qualify for derivative hedge accounting and its associated tax effect on accumulated other comprehensive (income) / loss (in thousands, except footnote data): November 30, 2015 August 31, 2015 Derivatives designated as cash flow hedging instruments Balance Sheet Location Fair Value Net Tax Effect Net OCI Fair Value Net Tax Effect Net OCI Cross currency interest rate swaps (1) Other non-current assets $ 4,208 $ (14 ) $ (4,194 ) $ 4,129 $ (1 ) $ (4,128 ) Interest rate swaps Other long-term liabilities (379 ) 95 284 (387 ) 98 289 Cross currency interest rate swaps Other long-term liabilities (1,271 ) 381 890 (1,312 ) 482 830 Net fair value of derivatives designated as hedging instruments $ 2,558 $ 462 $ (3,020 ) $ 2,430 $ 579 $ (3,009 ) (1) The tax effect of these swaps is largely offset by a valuation allowance. The Company did not settle any derivatives during the three months ended November 30, 2015. The following table summarizes the derivatives that were settled during the twelve months ended August 31, 2015 (in thousands): Date Payment of Derivative Obligation Foreign Exchange on Derivative Obligation Recognize Settlement of Derivative Right net of Bank Fees Swap Derivative (Gain)Loss 23-Jul-15 $ 5,141 $ 2,929 $ (2,859 ) $ 50 31-Jul-15 1,343 670 (657 ) 11 31-Jul-15 4,029 2,011 (1,971 ) 21 6-Aug-15 4,944 3,181 (3,056 ) 70 $ 15,457 $ 8,791 $ (8,543 ) $ 152 (1) (1) Reclassified from accumulated other comprehensive income (loss) to other income (expense) for settlement of derivative instruments in the amount of $ 100,000 , net of tax. Fair Value Instruments The Company has entered into non-deliverable forward foreign-exchange contracts. These contracts are treated for accounting purposes as fair value contracts and do not qualify for derivative hedge accounting. The use of non-deliverable forward foreign-exchange contracts is intended to offset changes in cash flow attributable to currency exchange movements. These contracts are intended primarily to economically hedge exposure to U.S. dollar merchandise inventory expenditures made by the Company’s international subsidiaries whose functional currency is other than the U.S. dollar. The Company did not enter into any non-deliverable forward foreign exchange contracts during the three months ended November 30, 2015 . The following table summarizes the non-deliverable forward foreign exchange contracts that the Company entered during the twelve months ended August 31, 2015 : Subsidiary Dates entered into Derivative Financial Counter-party Derivative Financial Instrument Notional Amount Settlement Date Effective Period of Forward Costa Rica 31-Aug-15 Citibank, N.A. Forward foreign exchange contracts $ 3,750 August 30, 2016 August 31, 2015-August 30, 2016 For the three -month periods ended November 30, 2015 and 2014 , the Company included in its consolidated statements of income the forward derivative gain or (loss) on the non-deliverable forward foreign-exchange contracts as follows (in thousands): Three Months Ended Income Statement Classification November 30, 2015 November 30, 2014 Other income (expense), net $ (63 ) $ 2,613 The following table summarizes the fair value of foreign currency forward contracts that do not qualify for derivative hedge accounting (in thousands): November 30, 2015 August 31, 2015 Derivatives designated as fair value hedging instruments Balance Sheet Location Fair Value Balance Sheet Location Fair Value Foreign currency forward contracts Other accrued expenses $ (129 ) Other accrued expenses $ (66 ) Net fair value of derivatives designated as hedging instruments that do not qualify for hedge accounting $ (129 ) $ (66 )</t>
  </si>
  <si>
    <t>UNCONSOLIDATED AFFILIATES</t>
  </si>
  <si>
    <t>Unconsolidated Affiliates [Abstract]</t>
  </si>
  <si>
    <t>UNCONSOLIDATED AFFILIATES The Company determines whether any of the joint ventures in which it has made investments is a Variable Interest Entity (“VIE”) at the start of each new venture and if a reconsideration event has occurred. At this time, the Company also considers whether it must consolidate a VIE and/or disclose information about its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In 2008, the Company entered into real estate joint ventures to jointly own and operate separate commercial retail centers adjacent to warehouse clubs in Panama (Golf Park Plaza, S.A.) and Costa Rica (Plaza Alajuela, S.A.). Due to the initial nature of the joint ventures and the continued commitments for additional financing, the Company determined these joint ventures are VIEs. Since all rights, obligations and the power to direct the activities of a VIE that most significantly impact the VIE's economic performance is shared equally by both parties within each joint venture, the Company has determined that it is not the primary beneficiary of the VIEs and, therefore, has accounted for these entities under the equity method. Under the equity method, the Company's investments in unconsolidated affiliates are initially recorded as an investment in the stock of an investee at cost and are adjusted for the carrying amount of the investment to recognize the investor's share of the earnings or losses of the investee after the date of the initial investment. On December 12, 2013, the Company entered into a lease agreement for approximately 17,976 square feet ( 1,670 square meters) of land with Golf Park Plaza, S.A. upon which the Company constructed its central offices in Panama. Construction of the offices was completed in October 2014. The lease term is for 15 years with three options to renew for five years each at the Company's discretion. For the three months ended November 30, 2015 and 2014, the Company recognized rent expense of $26,400 and for this lease. The table below summarizes the Company’s interest in these VIEs and the Company’s maximum exposure to loss as a result of its involvement with these VIEs as of November 30, 2015 (in thousands): Entity % Ownership Initial Investment Additional Investments Net (Loss)/Income Inception to Date Company’s Variable Interest in Entity Commitment to Future Additional Investments (1) Company’s Maximum Exposure to Loss in Entity (2) GolfPark Plaza, S.A. 50 % $ 4,616 $ 2,402 $ (77 ) $ 6,941 $ 99 $ 7,040 Price Plaza Alajuela, S.A. 50 % 2,193 1,236 12 3,441 785 4,226 Total $ 6,809 $ 3,638 $ (65 ) $ 10,382 $ 884 $ 11,266 (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 (2) The maximum exposure is determined by adding the Company’s variable interest in the entity and any explicit or implicit arrangements that could require the Company to provide additional financial support. The summarized financial information of the unconsolidated affiliates is as follows (in thousands): November 30, 2015 August 31, 2015 Current assets $ 487 $ 432 Noncurrent assets $ 12,161 $ 12,157 Current liabilities $ 1,228 $ 1,120 Noncurrent liabilities $ 11 $ 11 Three Months Ended November 30, 2015 2014 Net income (loss) $ (108 ) $ 12</t>
  </si>
  <si>
    <t>SEGMENTS</t>
  </si>
  <si>
    <t>Segment Reporting [Abstract]</t>
  </si>
  <si>
    <t>SEGMENTS The Company and its subsidiaries are principally engaged in the international operation of membership shopping in 38 warehouse clubs located in 13 countries/territories that are located in Central America, the Caribbean and Colombia. In addition, the Company operates distribution centers and corporate offices in the United States. The Company has aggregated its warehouse clubs, distribution centers and corporate offices into reportable segments. The Company’s reportable segments are based on management’s organization of these locations into operating segments by general geographic location, used by management and the Company's chief operating decision maker in setting up management lines of responsibility, providing support services, and making operational decisions and assessments of financial performance. Segment amounts are presented after converting to U.S. dollars and consolidating eliminations. Certain revenues operating costs and inter-company charges included in the United States segment are not allocated to the segments within this presentation, as it is impractical to do so, and they appear as reconciling items to reflect the amount eliminated on consolidation of intersegment transactions. Prior to fiscal year 2015, the Company's operating segments, were the United States, Latin American and the Caribbean. During the second quarter of fiscal year 2015, the Company created a new operating segment comprised of its Colombia Operations and separated the Colombia Operations from the Latin America Operations, renaming that segment Central America Operations. The Company has made this change as a result of the information that the Company's senior operating management regularly reviews for purposes of allocating resources and assessing performance and the growing level of investment and sales activity in Colombia. Therefore, beginning in the second quarter of fiscal year 2015, the Company has reported its financial performance based on these new segments and retrospectively adopted this change for the disclosure of financial information presented by segment. This presentation more closely reflects the information reviewed by the Company's chief operating decision maker. The following tables summarize by segment certain revenues, operating costs and balance sheet items (in thousands): United States Operations Central American Operations Caribbean Operations Colombia Operations Reconciling Items (1) Total Three Months Ended November 30, 2015 Revenue from external customers $ 8,249 $ 423,560 $ 211,663 $ 68,459 $ — $ 711,931 Intersegment revenues 314,621 — 1,438 — (316,059 ) — Depreciation and amortization 930 4,241 2,408 1,624 — 9,203 Operating income 5,479 33,709 13,590 (334 ) (15,149 ) 37,295 Net income 1,727 26,202 11,803 (911 ) (15,149 ) 23,672 Capital expenditures, net 909 11,181 3,982 3,275 — 19,347 Long-lived assets (other than deferred tax assets) 15,380 266,435 109,455 106,118 — 497,388 Goodwill — 31,212 4,634 — — 35,846 Total assets 71,467 529,699 278,149 168,279 — 1,047,594 Three Months Ended November 30, 2014 Revenue from external customers $ 8,431 $ 383,164 $ 198,391 $ 66,035 $ — $ 656,021 Intersegment revenues 338,328 — 1,383 — (339,711 ) — Depreciation and amortization 542 3,644 2,288 1,323 — 7,797 Operating income 7,903 31,132 12,169 (937 ) (13,982 ) 36,285 Net income 3,362 24,328 10,254 (3,315 ) (13,982 ) 20,647 Capital expenditures, net (2,773 ) (2) 14,806 3,196 14,391 — 29,620 Long-lived assets (other than deferred tax assets) 13,261 250,968 109,905 131,613 — 505,747 Goodwill — 31,445 4,717 — — 36,162 Total assets 69,240 503,941 249,220 214,731 — 1,037,132 As of August 31, 2015 Long-lived assets (other than deferred tax assets) $ 15,391 $ 255,576 $ 107,746 $ 105,290 $ — $ 484,003 Goodwill — 31,211 4,660 — — 35,871 Total assets 89,167 491,548 239,311 171,666 — 991,692 (1) The reconciling items reflect the amount eliminated on consolidation of intersegment transactions. (2) The decrease in capital expenditures is a result of the transfers of capital assets from this segment to other segments.</t>
  </si>
  <si>
    <t>SUBSEQUENT EVENTS</t>
  </si>
  <si>
    <t>Subsequent Events [Abstract]</t>
  </si>
  <si>
    <t>SUBSEQUENT EVENTS The Company has evaluated all events subsequent to the balance sheet date of November 30, 2015 through the date of issuance of these consolidated financial statements and has determined that, except as set forth below, there are no subsequent events that require disclosure. Real Estate Transactions ODP On December 11, 2015 the Company's joint venture Golf Park Plaza, S.A. ("GPP"), transferred final ownership of land to OD Panama, S.A. ("ODP"), which is operated by Office Depot Mexico, S.A. de C.V., following its execution of the related purchase option. However, as of January 7, 2016, the deed has not yet been recorded with the relevant agencies in Panama. ODP had on July 15, 2011 (fiscal year 2011), entered into a 30 year operating lease, with an option to buy, for approximately 26,000 square feet of land owned by GPP. The option to purchase the land had a three-year limit beginning in April 2013. As part of this transaction, ODP: (i) made an initial deposit to GPP in the sum of approximately $545,000 at the time of signing the agreement; (ii) paid a second deposit of approximately $436,000 at the time its building was completed and its store opened to the public; (iii) paid monthly rent per the lease clause of the agreement which the Company recognized on a straight line basis; and (iv) contracted to pay an additional $109,000 , less any rental payments previously applied per the lease clause, when ODP exercised its option to purchase the land. ODP opened its store in April of 2013. GPP recorded rental income on a straight line basis for approximately $106,000 , $72,000 and $12,000 during the fiscal years ended August 31, 2015, 2014 and 2013, respectively. Gonzalo Barrutieta, who is a director of the Company, is also a member of the Board of Directors of Office Depot Mexico, S.A. de C.V., which operates ODP. San Pedro Sula adjacent land On December 4, 2015 the Company signed an option to acquire two properties and then swap them for 59,353 square feet of land adjacent to our San Pedro Sula warehouse club in Honduras. If the option is exercised, the parcels will be used to expand the parking lot for the warehouse club.</t>
  </si>
  <si>
    <t>SUMMARY OF SIGNIFICANT ACCOUNTING POLICIES (Policies)</t>
  </si>
  <si>
    <t>Principles of Consolidations</t>
  </si>
  <si>
    <t>Principles of Consolidation – The interim consolidated financial statements of the Company included herein include the assets, liabilities and results of operations of the Company’s wholly owned subsidiaries and the Company's investment in, and the Company's share of the income (loss) of, joint ventures recorded under the equity method. All significant inter-company accounts and transactions have been eliminated in consolidation. The interim consolidated financial statements have been prepared by the Company pursuant to the rules and regulations of the SEC and reflect all adjustments (consisting of normal recurring adjustments) that are, in the opinion of management, necessary to fairly present the financial position, results of operations, and cash flows for the periods presented. The results for interim periods are not necessarily indicative of the results for the full year. As of November 30, 2015 , all of the Company's subsidiaries were wholly owned. Additionally, the Company's ownership interest in real estate development joint ventures as of November 30, 2015 is listed below: Real Estate Development Joint Ventures Countries Ownership Basis of Presentation GolfPark Plaza, S.A. Panama 50.0 % Equity (1) Price Plaza Alajuela PPA, S.A. Costa Rica 50.0 % Equity (1) (1) Joint venture interests are recorded as investment in unconsolidated affiliates on the consolidated balance sheets.</t>
  </si>
  <si>
    <t>Use of Estimates</t>
  </si>
  <si>
    <t xml:space="preserve">Use of Estimates – The preparation of financial statements in conformity with U.S. GAAP requires management to make estimates and assumptions that affect the amounts reported in the consolidated financial statements and accompanying notes. Actual results could differ from those estimates. </t>
  </si>
  <si>
    <t>Variable Interest Entities</t>
  </si>
  <si>
    <t xml:space="preserve">Variable Interest Entities – The Company reviews and determines at the start of each arrangement, or subsequently if a reconsideration event occurs, whether any of its investments in joint ventures are a Variable Interest Entity (“VIE”) and whether it must consolidate a VIE and/or disclose information about its involvement in a VIE. The Company has determined that the joint ventures for GolfPark Plaza (Panama) and Price Plaza Alajuela (Costa Rica) are VIEs. The Company has determined that it is not the primary beneficiary of the VIEs and, therefore, has accounted for these entities under the equity method. </t>
  </si>
  <si>
    <t>Cash and Cash Equivalents</t>
  </si>
  <si>
    <t>Cash and Cash Equivalents – Cash and cash equivalents represent cash and short-term investments with maturities of three months or less when purchased and proceeds due from credit and debit card transactions, which are generally settled within a few days of the underlying transaction.</t>
  </si>
  <si>
    <t>Restricted Cash</t>
  </si>
  <si>
    <t xml:space="preserve">Restricted Cash – The changes in restricted cash are disclosed within the consolidated statement of cash flows based on the nature of the restriction. The following table summarizes the restricted cash reported by the Company (in thousands): November 30, 2015 August 31, 2015 Short-term restricted cash: Other short-term restricted cash (1) $ 60 $ 61 Total short-term restricted cash $ 60 $ 61 Long-term restricted cash: Other long-term restricted cash (1) $ 2,063 $ 1,464 Total long-term restricted cash $ 2,063 $ 1,464 Total restricted cash $ 2,123 $ 1,525 (1) Other short-term and long-term restricted cash consists mainly of cash deposits held within banking institutions in compliance with federal regulatory requirements in Costa Rica and Panama. </t>
  </si>
  <si>
    <t>Tax Receivable</t>
  </si>
  <si>
    <t>Tax Receivables - The Company pays Value Added Tax (“VAT”) or similar taxes (“input VAT”), income taxes, and other taxes within the normal course of its business in most of the countries in which it operates related to the procurement of merchandise and/or services it acquires and/or on sales and taxable income. The Company also collects VAT or similar taxes on behalf of the government (“output VAT”) for merchandise and/or services it sells. If the output VAT exceeds the input VAT, then the difference is remitted to the government, usually on a monthly basis. If the input VAT exceeds the output VAT, this creates a VAT receivable. In some countries where the Company operates, the governments have implemented additional collection procedures, such as requiring credit card processors to remit a portion of sales processed via credit card directly to the government as advance payments of VAT and/or income tax. In the case of VAT, these procedures alter the natural offset of input and output VAT and generally leave the Company with a net VAT receivable, forcing the Company to process significant refund claims on a recurring basis. With respect to income taxes paid, if the estimated income taxes paid or withheld exceed the actual income tax due, this creates an income tax receivable. The Company either requests a refund of these tax receivables or applies the balance to expected future tax payments. These refund or offset processes can take anywhere from several months to several years to complete. In most countries where the Company operates, the tax refund process is defined and structured with regular refunds or offsets. However, in two countries the governments have alleged that there is no defined process in the law to allow them to refund VAT receivables. The Company, together with its tax and legal advisers, is currently appealing these interpretations in court and expects to prevail. In one of these countries, where there is recent favorable jurisprudence, the government performed an audit to verify the amount of the respective VAT receivables as a required precursor to any refund. The balance of the VAT receivable in these countries was $6.9 million and $6.5 million as of November 30, 2015 and August 31, 2015, respectively. In another country in which the Company has warehouse clubs,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current rules (which the Company has challenged in court) do not clearly allow the Company to obtain a refund or offset this excess income tax against other taxes. As of November 30, 2015 , the Company had deferred tax assets of approximately $1.6 million in this country. Also, the Company had an income tax receivable balance of $1.7 million as of November 30, 2015 related to excess payments from fiscal year 2015. The Company has not placed any type of allowance on the recoverability of these tax receivables or deferred tax assets, because the Company believes that it is more likely than not that it will succeed in its refund request and/or court challenge on this matter. The Company's policy for classification and presentation of VAT receivables, income tax receivables and other tax receivables is as follows: • Short-term VAT and Income tax receivables, recorded as Other current assets: This classification is used for any countries where the Company's subsidiary has generally demonstrated the ability to recover the VAT or income tax receivable within one year. The Company also classifies as short-term any approved refunds or credit notes to the extent that the Company expects to receive the refund or use the credit notes within one year. • Long-term VAT and Income tax receivables, recorded as Other non-current assets: This classification is used for amounts not approved for refund or credit in countries where the Company's subsidiary has not demonstrated the ability to obtain refunds within one year and/or for amounts which are subject to outstanding disputes. An allowance is provided against VAT and income tax receivable balances in dispute when the Company does not expect to eventually prevail in its recovery. The following table summarizes the VAT receivables reported by the Company (in thousands): November 30, 2015 August 31, 2015 Prepaid expenses and other current assets $ 9,004 $ 4,673 Other non-current assets 24,428 22,239 Total amount of VAT receivable reported $ 33,432 $ 26,912 The following table summarizes the Income tax receivables reported by the Company (in thousands): November 30, 2015 August 31, 2015 Prepaid expenses and other current assets $ 2,765 $ 2,941 Other non-current assets 9,178 8,772 Total amount of income tax receivable reported $ 11,943 $ 11,713</t>
  </si>
  <si>
    <t>Lease, Policy</t>
  </si>
  <si>
    <t>Lease Accounting – Certain of the Company's operating leases where the Company is the lessee (see Revenue Recognition Policy for lessor accounting) provide for minimum annual payments that increase over the expected life of the lease. The aggregate minimum annual payments are expensed on the straight-line basis beginning when the Company takes possession of the property and extending over the expected term of the related lease including renewal options when the exercise of the option is reasonably assured as an economic penalty may be incurred if the option is not exercised. The amount by which straight-line rent exceeds actual lease payment requirements in the early years of the leases is accrued as deferred rent and reduced in later years when the actual cash payment requirements exceed the straight-line expense. The Company also accounts in its straight-line computation for the effect of any “rental holidays” and lessor-paid tenant improvements. In addition to the minimum annual payments, in certain locations, the Company pays additional contingent rent based on a contractually stipulated percentage of sales.</t>
  </si>
  <si>
    <t>Inventory, Policy</t>
  </si>
  <si>
    <t>Merchandise Inventories - Merchandise inventories, which include merchandise for resale, are valued at the lower of cost (average cost) or market. The Company provides for estimated inventory losses and obsolescence between physical inventory counts on the basis of a percentage of sales. The provision is adjusted periodically to reflect the trend of actual physical inventory count results, with physical inventories occurring primarily in the second and fourth fiscal quarters. In addition, the Company may be required to take markdowns below the carrying cost of certain inventory to expedite the sale of such merchandise.</t>
  </si>
  <si>
    <t>Fair Value Measurements</t>
  </si>
  <si>
    <t xml:space="preserve">Fair Value Measurements – The Company measures the fair value for all financial and nonfinancial assets and liabilities that are recognized or disclosed at fair value in the consolidated financial statements on a recurring or nonrecurring basis.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er in a transaction between such parties, not the amount that would be paid to settle the liability with the creditor. The Company has established a three-tier fair value hierarchy, which prioritizes the inputs used in measuring and revalu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was not required to revalue any assets or liabilities utilizing Level 1 or Level 3 inputs at the balance sheet dates. The Company's Level 2 assets and liabilities revalued at the balance sheet dates, on a recurring basis, primarily included cash flow hedges (interest rate swaps and cross-currency interest rate swaps) and forward foreign exchange contracts. In addition, the Company utilizes Level 2 inputs in determining the fair value of long-term debt. The Company has elected not to revalue long-term debt because this debt will be settled at the carrying value and not at the fair market value. The Company did not make any significant transfers in and out of Level 1 and Level 2 fair value tiers during the periods reported on herein. Non-financial assets and liabilities are revalued and recognized at fair value subsequent to initial recognition when there is evidence of impairment. For the periods reported, no impairment of such non-financial assets was recorded. The disclosure of fair value of certain financial assets and liabilities recorded at cost is as follows: Cash and cash equivalents: The carrying value approximates fair value due to the short maturity of these instruments. Short-term restricted cash: The carrying value approximates fair value due to the short maturity of these instruments. Long-term restricted cash: Long-term restricted cash primarily consists of auto renewable 3-12 month certificates of deposit, which are held as collateral against our long-term debt. The carrying value approximates fair value due to the maturity of the underlying certificates of deposit within the normal operating cycle of the Company. Accounts receivable: The carrying value approximates fair value due to the short maturity of these accounts. Short-term VAT and Income tax receivables: The carrying value approximates fair value due to the short maturity of these accounts. Long-term VAT and Income tax receivables: The fair value of long-term receivables would normally be measured using a discounted cash flow analysis based on the current market interest rates for similar types of financial instruments, with an estimate of the time these receivables are expected to be outstanding. However, the Company is not able to provide an estimate on the time these receivables owed to the Company by various government agencies are expected to be outstanding; therefore, the Company has not presented a fair value on the long-term VAT and Income tax receivables. Short-term debt: The carrying value approximates fair value due to the short maturity of these instruments. Long-term debt: The fair value of debt is generally measured using a discounted cash flow analysis based on current market interest rates for similar types of financial instruments. These inputs are not quoted prices in active markets but they are either directly or indirectly observable; therefore, they are classified as Level 2 inputs. The carrying value and fair value of the Company’s debt as of November 30, 2015 and August 31, 2015 is as follows (in thousands): November 30, 2015 August 31, 2015 Carrying Value Fair Value Carrying Value Fair Value Long-term debt, including current portion $ 94,423 $ 92,372 $ 90,534 $ 88,307 (1) The Company has disclosed the fair value of long-term debt, including debt for which it has entered into cross-currency interest rate swaps, using the derivative obligation as of November 30, 2015 and August 31, 2015, to estimate the fair value of long-term debt, which includes the effects that the cross-currency interest rate swaps have had on the fair value of long-term debt. </t>
  </si>
  <si>
    <t>Derivative Instruments and Hedging Activities</t>
  </si>
  <si>
    <t>Derivatives Instruments and Hedging Activities - The Company uses derivative financial instruments for hedging and non-trading purposes to manage its exposure to changes in interest and currency exchange rates. In using derivative financial instruments for the purpose of hedging the Company’s exposure to interest and currency exchange rate risks, the contractual terms of a hedged instrument closely mirror those of the hedged item, providing a high degree of risk reduction and correlation. Contracts that are effective at meeting the risk reduction and correlation criteria (effective hedge) are recorded using hedge accounting. If a derivative financial instrument is an effective hedge, changes in the fair value of the instrument will be offset in accumulated other comprehensive income (loss) until the hedged item completes its contractual term. If any portion of the hedge is deemed ineffective, the change in fair value of the hedged assets or liabilities will be immediately recognized in earnings during the period. Instruments that do not meet the criteria for hedge accounting, or contracts for which the Company has not elected hedge accounting, are valued at fair value with unrealized gains or losses reported in earnings during the period of the change. Valuation techniques utilized in the fair value measurement of assets and liabilities presented on the Company’s consolidated balance sheets were not changed from previous practice during the reporting period. The Company seeks to manage counterparty risk associated with these contracts by limiting transactions to counterparties with which the Company has an established banking relationship. There can be no assurance, however, that this practice effectively mitigates counterparty risk. Cash Flow Instruments. The Company is a party to receive floating interest rate, pay fixed-rate interest rate swaps to hedge the interest rate risk of certain U.S. dollar denominated debt within its international subsidiaries. The swaps are designated as cash flow hedges of interest expense risk. These instruments are considered effective hedges and are recorded using hedge accounting. The Company is also a party to receive variable interest rate, pay fixed interest rate cross-currency interest rate swaps to hedge the interest rate and currency exposure associated with the expected payments of principal and interest of U.S. denominated debt within its international subsidiaries whose functional currency is other than the U.S dollar. The swaps are designated as cash flow hedges of the currency risk related to payments on the U.S. denominated debt. These instruments are also considered to be effective hedges and are recorded using hedge accounting. Under cash flow hedging, the effective portion of the fair value of the derivative, calculated as the net present value of the future cash flows, is deferred on the consolidated balance sheets in accumulated other comprehensive loss. If any portion of an interest rate swap is determined to be an ineffective hedge, the gains or losses from changes in fair value would be recorded directly in the consolidated statements of income. Amounts recorded in accumulated other comprehensive loss are released to earnings in the same period that the hedged transaction impacts consolidated earnings. See Note 9 - Derivative Instruments and Hedging Activities for information on the fair value of interest rate swaps and cross-currency interest rate swaps as of November 30, 2015 and August 31, 2015 . Fair Value Instruments. The Company is exposed to foreign-currency exchange rate fluctuations in the normal course of business. The Company is also exposed to foreign-currency exchange rate fluctuations on U.S. dollar denominated liabilities within its international subsidiaries whose functional currency is other than the U.S. dollar. The Company manages these fluctuations, in part, through the use of non-deliverable forward foreign-exchange contracts that are intended to offset changes in cash flow attributable to currency exchange movements. The contracts are intended primarily to economically address exposure to U.S. dollar merchandise inventory expenditures made by the Company’s international subsidiaries whose functional currency is other than the U.S. dollar. Currently, these contracts are treated for accounting purposes as fair value instruments and do not qualify for derivative hedge accounting, and as such the Company does not apply derivative hedge accounting to record these transactions. As a result, these contracts are valued at fair value with unrealized gains or losses reported in earnings during the period of the change. The Company seeks to mitigate foreign-currency exchange-rate risk with the use of these contracts and does not intend to engage in speculative transactions. These contracts do not contain any credit-risk-related contingent features and are limited to less than one year in duration. See Note 9 - Derivative Instruments and Hedging Activities for information on the fair value of open, unsettled forward foreign-exchange contracts as of November 30, 2015 and August 31, 2015 . Early Settlement of Derivative Instruments Qualifying for Hedge Accounting. During the fourth quarter of fiscal year 2015, the Company's Colombia subsidiary paid off the outstanding principal balance of U.S. $24.0 million on loan agreements that were entered into by the subsidiary with Scotiabank &amp; Trust (Cayman) Ltd before the scheduled loan payment dates. The Company's Colombia subsidiary also settled the cross-currency interest rate swaps that it had entered into with the Bank of Nova Scotia ("Scotia Bank") related to these loans during the fourth quarter of fiscal year 2015. As indicated above, for a derivative instrument to qualify for cash flow hedge accounting there must be an expectation that the derivative instrument will be highly effective in achieving offsetting cash flows attributable to the hedged risk during the term of the hedge. As part of the determination that a derivative instrument is highly effective at offsetting the exposure, the Company must determine that that the forecasted transaction will occur; therefore, an entity's past ability to accurately predict forecasted transactions should be considered when determining if a hedged transaction qualifies for cash flow hedge accounting. To the extent an entity has developed a pattern of changing the probability of occurrence of forecasted transactions, the ability of the entity to accurately predict forecasted transactions and the propriety of using hedge accounting in the future for similar forecasted transactions would be called into question. The Company believes that the settlements of these derivatives does not demonstrate such a pattern and does not disqualify the Company from the application of hedge accounting for the remaining hedging instruments and underlying loans whose terms and conditions remain unchanged. The Company classifies cash payments or proceeds from termination of derivatives as net cash provided by (used in) operating activities within the consolidated statements of cash flows. The following tables summarize financial assets and liabilities measured and recorded at fair value on a recurring basis in the Company’s consolidated balance sheet as of November 30, 2015 and August 31, 2015 (in thousands) for derivatives that qualify for hedge accounting: Assets and Liabilities as of November 30, 2015 Quoted Prices in Active Markets for Identical Assets (Level 1) Significant Other Observable Inputs (Level 2) Significant Unobservable Inputs (Level 3) Total Other non-current assets - (Cross-currency interest rate swaps) $ — $ 4,208 $ — $ 4,208 Other long-term liabilities – (Interest rate swaps) — (379 ) — (379 ) Other long-term liabilities – (Cross-currency interest rate swaps) — (1,271 ) — (1,271 ) Total $ — $ 2,558 $ — $ 2,558 Assets and Liabilities as of August 31, 2015 Quoted Prices in Active Markets for Identical Assets (Level 1) Significant Other Observable Inputs (Level 2) Significant Unobservable Inputs (Level 3) Total Other non-current assets - (Cross-currency interest rate swaps) $ — $ 4,129 $ — $ 4,129 Other long-term liabilities – (Interest rate swaps) — (387 ) — (387 ) Other long-term liabilities – (Cross-currency interest rate swaps) — (1,312 ) — (1,312 ) Total $ — $ 2,430 $ — $ 2,430 The following tables summarize financial assets and liabilities measured and recorded at fair value on a recurring basis in the Company’s consolidated balance sheet as of November 30, 2015 and August 31, 2015 (in thousands) for derivatives that do not qualify for hedge accounting: Assets and Liabilities as of November 30, 2015 Quoted Prices in Active Markets for Identical Assets Significant Other Observable Inputs Significant Unobservable Inputs Total Other accrued expenses (Foreign currency forward contracts) $ — $ (129 ) $ — $ (129 ) Net fair value of derivatives designated as hedging instruments that do not qualify for hedge accounting $ — $ (129 ) $ — $ (129 ) Assets and Liabilities as of August 31, 2015 Quoted Prices in Active Markets for Identical Assets Significant Other Observable Inputs Significant Unobservable Inputs Total Other accrued expenses (Foreign currency forward contracts) $ — $ (66 ) $ — $ (66 ) Net fair value of derivatives designated as hedging instruments that do not qualify for hedge accounting $ — $ (66 ) $ — $ (66 )</t>
  </si>
  <si>
    <t xml:space="preserve">Goodwill – The table below presents goodwill resulting from certain business combinations as of November 30, 2015 and August 31, 2015 (in thousands). The change in goodwill is a result of foreign exchange translation losses. November 30, 2015 August 31, 2015 Change Goodwill $ 35,846 $ 35,871 $ (25 ) The Company reviews goodwill at the entity level for impairment. The Company first reviews qualitative factors for each reporting unit, in determining if an annual goodwill test is required. If the Company's review of qualitative factors indicates a requirement for a test of goodwill impairment, the Company then will assess whether the carrying amount of a reporting unit is greater than zero and exceeds its fair value established during the Company's prior test of goodwill impairment ("established fair value"). If the carrying amount of a reporting unit at the entity level is greater than zero and its established fair value exceeds its carrying amount, goodwill of the reporting unit is considered not impaired. If either the carrying amount of the reporting unit is not greater than zero or if the carrying amount of the entity exceeds its established fair value, the Company performs a second test to determine whether goodwill has been impaired and to calculate the amount of that impairment. </t>
  </si>
  <si>
    <t>Revenue Recognition</t>
  </si>
  <si>
    <t>Revenue Recognition – The Company recognizes merchandise sales revenue when title passes to the customer. For e-commerce sales, revenue is recognized upon pickup of the merchandise by the member or when the common carrier takes possession of the merchandise. Membership income represents annual membership fees paid by the Company’s warehouse club members, which are recognized ratably over the 12-month term of the membership. Membership refunds are prorated based on the remaining term of the membership; accordingly, no refund reserve is required to be established for the periods presented. The Company recognizes and presents revenue-producing transactions on a net of value added/sales tax basis. The Company began offering Platinum memberships in Costa Rica during fiscal year 2013, which provides members with a 2% rebate on most items, up to an annual maximum of $500.00 . Platinum members can apply this rebate to future purchases at the warehouse club at the end of the annual membership period. The Company records this 2% rebate as a reduction of revenue at the time of the sales transaction. Accordingly, the Company has reduced warehouse sales and has accrued a liability within other accrued expenses. The rebate is issued annually to Platinum members on March 1 and expires August 31. Any rebate amount not redeemed by August 31 is recognized as breakage revenue. The Company periodically reviews expired unused rebates outstanding, and the expired unused rebates are recognized as Revenues: Other income on the consolidated statements of income. The Company has determined that breakage revenue is insignificant; therefore, it records 100% of the Platinum membership liability at the time of sale, rather than estimating breakage. The Company recognizes gift certificate sales revenue when the certificates are redeemed. The outstanding gift certificates are reflected as other accrued expenses in the consolidated balance sheets. These gift certificates generally have a one-year stated expiration date from the date of issuance. However, the absence of a large volume of transactions for gift certificates impairs the Company's ability to make a reasonable estimate of the redemption levels for gift certificates. Therefore, the Company assumes a 100% redemption rate that is the equivalent of no breakage prior to expiration of the gift certificate. The Company periodically reviews unredeemed outstanding gift certificates, and the gift certificates that have expired are recognized as Revenues: Other income on the consolidated statements of income. Operating leases, where the Company is the lessor, with lease payments that have fixed and determinable rent increases are recognized as revenue on a straight-line basis over the expected lease term. The Company also accounts in its straight-line computation for the effect of any "rental holidays." Contingent rental revenue is recognized as the contingent rent becomes due per the individual lease agreements.</t>
  </si>
  <si>
    <t>Insurance Reimbursements</t>
  </si>
  <si>
    <t xml:space="preserve">Insurance Reimbursements- Receipts from insurance reimbursements up to the amount of the losses recognized are considered recoveries. These recoveries are accounted for when they are probable of receipt. Insurance recoveries are not recognized prior to the recognition of the related cost. Anticipated proceeds in excess of the amount of loss recognized are considered gains and are subject to gain contingency guidance. Anticipated proceeds in excess of a loss recognized in the financial statements are not recognized until all contingencies related to the insurance claim are resolved. The Company’s Guatemala Pradera warehouse club experienced a fire in its merchandise receiving department during the early morning hours of June 4, 2015. No members or employees were in the warehouse club at the time. The fire was extinguished, but caused considerable smoke and some fire damage. The warehouse club was closed for nine days and reopened on June 13, 2015. The Company is insured for these costs and has filed an insurance claim with its insurance provider. During the quarter ended August 31, 2015, the Company recorded an initial receivable of approximately $2.8 million against the expected insurance payment related to expenses associated with the write off of inventory, equipment disposals, building repairs, other associated costs recognized related to the fire and for current replacement costs for assets lost in the fire in excess of the net book value (disposal cost). The Company received as of August 31, 2015 approximately $300,000 in payments against the claim filed and the receivable recorded. Of this amount, approximately $76,000 was recorded as a gain on disposal of assets, as proceeds received from the insurance reimbursement were in excess of the amount of loss recognized on the disposal of assets. Additionally, the Company recorded approximately $28,000 for the disposal of assets damaged during the fire, for which it had not yet been reimbursed. As of August 31, 2015, the Company's receivable related to this insurance claim was approximately $2.6 million . The Company’s insurance policy also addresses coverage for business interruption. During the fourth quarter of fiscal year 2015, the Company filed a claim with its insurance carrier for approximately $332,000 related to business interruption for which the Company did not record a receivable. Insurance proceeds for reimbursements related to business interruptions are considered gain contingencies and will not be recognized in the financial statements until the period in which all contingencies are resolved and the gain is realized. During the fourth quarter of fiscal year 2015, the Company expensed to cost of goods sold, net warehouse club expense of approximately $165,000 related to the write off of inventory not covered by insurance. Additionally, the Company expensed to selling, general and administrative approximately $34,000 in salaries related to the clean up and preparation of the warehouse club for reopening. The Company received the final insurance settlement payments of approximately $3.1 million during the quarter ended November 30, 2015. As a result, the Company recorded a credit to cost of goods sold of approximately $165,000 during the period that reflects the reversal of the inventory written off previously and now covered under the claim and gain on the disposal of assets for $85,000 that included reimbursement from the insurance for assets disposed of in fiscal year 2015. Additionally, the Company recorded during the quarter other income from insurance proceeds of approximately $202,000 during the period that reflects the amount reimbursed to the Company for business interruption coverage, net of taxes and other miscellaneous amounts charged to the Company by the insurance company for storage of the damaged inventory. </t>
  </si>
  <si>
    <t>Cost of Goods Sold</t>
  </si>
  <si>
    <t>Cost of Goods Sold – The Company includes the cost of merchandise, food service and bakery raw materials in cost of goods sold. The Company also includes in cost of goods sold the external and internal distribution and handling costs for supplying merchandise, raw materials and supplies to the warehouse clubs. External costs include inbound freight, duties, drayage, fees, insurance, and non-recoverable value-added tax related to inventory shrink, spoilage and damage. Internal costs include payroll and related costs, utilities, consumable supplies, repair and maintenance, rent expense, building and equipment depreciation at its distribution facilities and payroll and other direct costs for in-store demonstrations. Vendor consideration consists primarily of volume rebates, time-limited product promotions, slotting fees, demonstration reimbursements and prompt payment discounts. Volume rebates that are not threshold-based are incorporated into the unit cost of merchandise reducing the inventory cost and cost of goods sold. Volume rebates that are threshold-based are recorded as a reduction to cost of goods sold when the Company achieves established purchase levels that are confirmed by the vendor in writing or upon receipt of funds. On a quarterly basis, the Company calculates the amount of rebates recorded in cost of goods sold that relates to inventory on hand and this amount is reclassified as a reduction to inventory. Product promotions are generally linked to coupons that provide for reimbursement to the Company from vendor rebates for the product being promoted. Slotting fees are related to consideration received by the Company from vendors for preferential "end cap" placement of the vendor's products within the warehouse club. Demonstration reimbursements are related to consideration received by the Company from vendors for the in-store promotion of the vendors' products. The Company records the reduction in cost of goods sold on a transactional basis for these programs. Prompt payment discounts are taken in substantially all cases, and therefore, are applied directly to reduce the acquisition cost of the related inventory, with the resulting effect recorded to cost of goods sold when the inventory is sold.</t>
  </si>
  <si>
    <t>Selling, General and Administrative</t>
  </si>
  <si>
    <t xml:space="preserve">Selling, General and Administrative – Selling, general and administrative costs are comprised primarily of expenses associated with warehouse club operations. Warehouse club operations include the operating costs of the Company's warehouse clubs, including all payroll and related costs, utilities, consumable supplies, repair and maintenance, rent expense, building and equipment depreciation, and bank and credit card processing fees. Also included in selling, general and administrative expenses are the payroll and related costs for the Company's U.S. and regional purchasing and management centers. </t>
  </si>
  <si>
    <t>Pre-Opening Costs</t>
  </si>
  <si>
    <t>Pre-Opening Costs – The Company expenses pre-opening costs (the costs of start-up activities, including organization costs and rent) as incurred.</t>
  </si>
  <si>
    <t>Asset Impairment Costs</t>
  </si>
  <si>
    <t>Asset Impairment Costs – The Company periodically evaluates its long-lived assets for indicators of impairment. Management's judgments are based on market and operational conditions at the time of the evaluation and can include management's best estimate of future business activity. These periodic evaluations could cause management to conclude that impairment factors exist, requiring an adjustment of these assets to their then-current fair value. Future business conditions and/or activity could differ materially from the projections made by management causing the need for additional impairment charges.</t>
  </si>
  <si>
    <t>Contingencies and Litigation</t>
  </si>
  <si>
    <t>Contingencies and Litigation – The Company records and reserves for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loss will occur, the Company does not record a reserve for a loss contingency but describes the contingency within a note and provides detail, when possible, of the estimated potential loss or range of loss. If an estimate cannot be made, a statement to that effect is made.</t>
  </si>
  <si>
    <t>Foreign Currency Transaction</t>
  </si>
  <si>
    <t>Foreign Currency Translation – The assets and liabilities of the Company’s foreign operations are translated to U.S. dollars when the functional currency in the Company’s international subsidiaries is the local currency and not U.S. dollars. Assets and liabilities of these foreign subsidiaries are translated to U.S. dollars at the exchange rate on the balance sheet date, and revenue, costs and expenses are translated at average rates of exchange in effect during the period. The corresponding translation gains and losses are recorded as a component of accumulated other comprehensive income or loss. These adjustments will affect net income upon the sale or liquidation of the underlying investment. Monetary assets and liabilities denominated in currencies other than the functional currency of the respective entity (primarily U.S. dollars) are revalued to the functional currency using the exchange rate on the balance sheet date. These foreign exchange transaction gains (losses), including transactions recorded involving these monetary assets and liabilities, are recorded as Other income (expense) in the consolidated statements of income. The following table summarizes the amounts recorded for the three month periods ending November 30, 2015 and 2014 (in thousands): Three Months Ended November 30, 2015 November 30, 2014 Currency gain (loss) $ (244 ) $ (2,632 )</t>
  </si>
  <si>
    <t>Income Taxes</t>
  </si>
  <si>
    <t xml:space="preserve">Income Taxes –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and its subsidiaries are required to file federal and state income tax returns in the United States and various other tax returns in foreign jurisdictions. The preparation of these tax returns requires the Company to interpret the applicable tax laws and regulations in effect in such jurisdictions, which could affect the amount of tax paid by the Company. The Company, in consultation with its tax advisors, bases its tax returns on interpretations that are believed to be reasonable under the circumstances. The tax returns, however, are subject to routine reviews by the various federal, state and foreign taxing authorities in the jurisdictions in which the Company or one of its subsidiaries files tax returns. As part of these reviews, a taxing authority may disagree with respect to the income tax positions taken by the Company (“uncertain tax positions”) and, therefore, require the Company or one of its subsidiaries to pay additional taxes. The Company accrues an amount for its estimate of probable additional income tax liability. In certain cases, the impact of an uncertain income tax position on the income tax return must be recognized at the largest amount that is more likely than not to be sustained upon audit by the relevant tax authority. An uncertain income tax position will not be recognized if it has less than 50% likelihood of being sustained. This requires significant judgment, the use of estimates, and the interpretation and application of complex tax laws. When facts and circumstances change, the Company reassesses these probabilities and records any changes in the consolidated financial statements as appropriate. There were no material changes in the Company's uncertain income tax positions as of November 30, 2015 and August 31, 2015. During the first quarter of fiscal year 2015, one of the Company’s subsidiaries received provisional assessments claiming $2.6 million of taxes, penalties and interest related to withholding taxes on certain charges for services rendered by the Company. In addition, this subsidiary received provisional assessments totaling $5.2 million for lack of deductibility of the underlying service charges due to the lack of withholding. Based on a review of the Company's tax advisers' interpretation of local law, rulings and jurisprudence (including supreme court precedents with respect to the deductibility assessment), the Company expects to prevail in both instances and has not recorded a provision for these assessments. Also, in another country, beginning in fiscal year 2015, a new minimum income tax mechanism took effect, which requires the Company to pay taxes based on a percentage of sales rather than income. As a result, the Company is making income tax payments substantially in excess of those it would expect to pay based on taxable income. The current rules (which the Company has challenged in court) do not clearly allow the Company to obtain a refund or offset this excess income tax against other taxes. As of November 30, 2015 , the Company had deferred tax assets of approximately $1.6 million in this country. Also, the Company had an income tax receivable balance of $1.7 million as of November 30, 2015 related to excess payments from fiscal year 2015. The Company has not placed any type of allowance on the recoverability of these tax receivables or deferred tax assets, because the Company believes that it is more likely than not that it will succeed in its refund request and/or court challenge on this matter. The Company has not provided for U.S. deferred taxes on cumulative non-U.S. undistributed earnings as such earnings are deemed by the Company to be indefinitely reinvested. It is not practicable to determine the U.S. federal income tax liability that would be associated with such earnings because of the complexity of the computation. The following tables present a reconciliation of the effective tax rate for the periods presented: Three Months Ended November 30, 2015 November 30, 2014 Federal tax provision at statutory rates 35.0 % 35.0 % State taxes, net of federal benefit 0.4 0.5 Differences in foreign tax rates (4.7 ) (4.6 ) Permanent items and other adjustments 2.0 3.2 Increase (decrease) in foreign valuation allowance 1.1 2.9 Provision for income taxes 33.8 % 37.0 % The variance in the effective tax rate for the three-month period ended on November 30, 2015 compared to the same period of the prior year was primarily attributable to the favorable impact of 3.25% resulting from the net effect of a decreased taxable loss incurred in the Company’s Colombia subsidiary for which no tax benefit was recognized net of adjustment to valuation allowance offset by the unfavorable impact of 0.53% resulting from a retroactive change in the statutory income tax rate in one of the foreign jurisdictions. </t>
  </si>
  <si>
    <t>Recent Accounting Pronouncements</t>
  </si>
  <si>
    <t>Recent Accounting Pronouncements FASB ASC 740 ASU 2015-17 -Income Taxes (Topic 740): Balance Sheet Classification of Deferred Taxes In November 2015, the Financial Accounting Standards Board ("FASB") issued amendments to the guidance that eliminates the current requirement for organizations to present deferred tax liabilities and assets as current and noncurrent in a classified balance sheet. Instead, organizations will be required to classify all deferred tax assets and liabilities as noncurrent. The amendment in this ASU is effective on a prospective or retrospective basis for public entities for fiscal years and interim periods within those annual periods beginning after December 15, 2016. Early adoption is allowed. The Company is currently reviewing the adoption of this amendment to the guidance. Upon adoption, the Company will be required to classify all deferred tax assets and liabilities as noncurrent. FASB ASC 330 ASU 2015-11 -Inventory (Topic 330): Simplifying the Measurement of Inventory In July 2015, the FASB issued guidance that will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mendment applies to entities that measure inventory value using the average cost method. The amendments in this Update more closely align the measurement of inventory in GAAP with the measurement of inventory in International Financial Reporting Standards. The amendment in this ASU is effective on a prospective basis for public entities for fiscal years beginning after December 15, 2016, including interim periods within those fiscal years. Early application is permitted as of the beginning of an interim or annual reporting period. Adoption of this guidance is not expected to have a material impact on the Company's consolidated financial statements. FASB ASC 350 ASU 2015-05 - Customers accounting for fees paid in a cloud computing arrangement In April 2015, the FASB issued amended guidance on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The amendments in this ASU are effective for public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Adoption of this guidance is not expected to have a material impact on the Company's consolidated financial statements.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relating to the transfer of promised goods or services to customers in an amount that reflects the consideration to which the entity expects to be entitled in exchange for those goods or services. The guidance requires that an entity depict the consideration by applying the following steps: Step 1: Identify the contract(s) with a customer. The amendments in this ASU were deferred by ASU 2015-14 for all entities by one year and is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is amendment is to be either retrospectively adopted to each prior reporting period presented or retrospectively with the cumulative effect of initially applying this ASU recognized at the date of initial application. Management is evaluating the impact adoption of this guidance may have on the Company's consolidated financial statements.</t>
  </si>
  <si>
    <t>SUMMARY OF SIGNIFICANT ACCOUNTING POLICIES (Tables)</t>
  </si>
  <si>
    <t>Equity Method Investments and Joint Ventures Disclosure [Text Block]</t>
  </si>
  <si>
    <t>Additionally, the Company's ownership interest in real estate development joint ventures as of November 30, 2015 is listed below: Real Estate Development Joint Ventures Countries Ownership Basis of Presentation GolfPark Plaza, S.A. Panama 50.0 % Equity (1) Price Plaza Alajuela PPA, S.A. Costa Rica 50.0 % Equity (1) (1) Joint venture interests are recorded as investment in unconsolidated affiliates on the consolidated balance sheets.</t>
  </si>
  <si>
    <t>Schedule of Restricted Cash and Cash Equivalents [Table Text Block]</t>
  </si>
  <si>
    <t xml:space="preserve">The following table summarizes the restricted cash reported by the Company (in thousands): November 30, 2015 August 31, 2015 Short-term restricted cash: Other short-term restricted cash (1) $ 60 $ 61 Total short-term restricted cash $ 60 $ 61 Long-term restricted cash: Other long-term restricted cash (1) $ 2,063 $ 1,464 Total long-term restricted cash $ 2,063 $ 1,464 Total restricted cash $ 2,123 $ 1,525 (1) Other short-term and long-term restricted cash consists mainly of cash deposits held within banking institutions in compliance with federal regulatory requirements in Costa Rica and Panama. </t>
  </si>
  <si>
    <t>VAT Receivables [Table Text Block]</t>
  </si>
  <si>
    <t>The following table summarizes the VAT receivables reported by the Company (in thousands): November 30, 2015 August 31, 2015 Prepaid expenses and other current assets $ 9,004 $ 4,673 Other non-current assets 24,428 22,239 Total amount of VAT receivable reported $ 33,432 $ 26,912</t>
  </si>
  <si>
    <t>Income Tax Receivable [Table Text Block]</t>
  </si>
  <si>
    <t>The following table summarizes the Income tax receivables reported by the Company (in thousands): November 30, 2015 August 31, 2015 Prepaid expenses and other current assets $ 2,765 $ 2,941 Other non-current assets 9,178 8,772 Total amount of income tax receivable reported $ 11,943 $ 11,713</t>
  </si>
  <si>
    <t>Fair Value, by Balance Sheet Grouping</t>
  </si>
  <si>
    <t xml:space="preserve">The carrying value and fair value of the Company’s debt as of November 30, 2015 and August 31, 2015 is as follows (in thousands): November 30, 2015 August 31, 2015 Carrying Value Fair Value Carrying Value Fair Value Long-term debt, including current portion $ 94,423 $ 92,372 $ 90,534 $ 88,307 (1) The Company has disclosed the fair value of long-term debt, including debt for which it has entered into cross-currency interest rate swaps, using the derivative obligation as of November 30, 2015 and August 31, 2015, to estimate the fair value of long-term debt, which includes the effects that the cross-currency interest rate swaps have had on the fair value of long-term debt. </t>
  </si>
  <si>
    <t>Tabular disclosure of derivatives at fair value. [Table Text Block]</t>
  </si>
  <si>
    <t>The following tables summarize financial assets and liabilities measured and recorded at fair value on a recurring basis in the Company’s consolidated balance sheet as of November 30, 2015 and August 31, 2015 (in thousands) for derivatives that qualify for hedge accounting: Assets and Liabilities as of November 30, 2015 Quoted Prices in Active Markets for Identical Assets (Level 1) Significant Other Observable Inputs (Level 2) Significant Unobservable Inputs (Level 3) Total Other non-current assets - (Cross-currency interest rate swaps) $ — $ 4,208 $ — $ 4,208 Other long-term liabilities – (Interest rate swaps) — (379 ) — (379 ) Other long-term liabilities – (Cross-currency interest rate swaps) — (1,271 ) — (1,271 ) Total $ — $ 2,558 $ — $ 2,558 Assets and Liabilities as of August 31, 2015 Quoted Prices in Active Markets for Identical Assets (Level 1) Significant Other Observable Inputs (Level 2) Significant Unobservable Inputs (Level 3) Total Other non-current assets - (Cross-currency interest rate swaps) $ — $ 4,129 $ — $ 4,129 Other long-term liabilities – (Interest rate swaps) — (387 ) — (387 ) Other long-term liabilities – (Cross-currency interest rate swaps) — (1,312 ) — (1,312 ) Total $ — $ 2,430 $ — $ 2,430 The following tables summarize financial assets and liabilities measured and recorded at fair value on a recurring basis in the Company’s consolidated balance sheet as of November 30, 2015 and August 31, 2015 (in thousands) for derivatives that do not qualify for hedge accounting: Assets and Liabilities as of November 30, 2015 Quoted Prices in Active Markets for Identical Assets Significant Other Observable Inputs Significant Unobservable Inputs Total Other accrued expenses (Foreign currency forward contracts) $ — $ (129 ) $ — $ (129 ) Net fair value of derivatives designated as hedging instruments that do not qualify for hedge accounting $ — $ (129 ) $ — $ (129 ) Assets and Liabilities as of August 31, 2015 Quoted Prices in Active Markets for Identical Assets Significant Other Observable Inputs Significant Unobservable Inputs Total Other accrued expenses (Foreign currency forward contracts) $ — $ (66 ) $ — $ (66 ) Net fair value of derivatives designated as hedging instruments that do not qualify for hedge accounting $ — $ (66 ) $ — $ (66 )</t>
  </si>
  <si>
    <t>Schedule of Goodwill [Table Text Block]</t>
  </si>
  <si>
    <t>The table below presents goodwill resulting from certain business combinations as of November 30, 2015 and August 31, 2015 (in thousands). The change in goodwill is a result of foreign exchange translation losses. November 30, 2015 August 31, 2015 Change Goodwill $ 35,846 $ 35,871 $ (25 )</t>
  </si>
  <si>
    <t>Translation of foreign currencies gains or losses [Table Text Block]</t>
  </si>
  <si>
    <t>The following table summarizes the amounts recorded for the three month periods ending November 30, 2015 and 2014 (in thousands): Three Months Ended November 30, 2015 November 30, 2014 Currency gain (loss) $ (244 ) $ (2,632 )</t>
  </si>
  <si>
    <t>Schedule of Effective Income Tax Rate Reconciliation [Table Text Block]</t>
  </si>
  <si>
    <t>The following tables present a reconciliation of the effective tax rate for the periods presented: Three Months Ended November 30, 2015 November 30, 2014 Federal tax provision at statutory rates 35.0 % 35.0 % State taxes, net of federal benefit 0.4 0.5 Differences in foreign tax rates (4.7 ) (4.6 ) Permanent items and other adjustments 2.0 3.2 Increase (decrease) in foreign valuation allowance 1.1 2.9 Provision for income taxes 33.8 % 37.0 %</t>
  </si>
  <si>
    <t>PROPERTY AND EQUIPMENT, NET Property Plan and Equipment (Tables)</t>
  </si>
  <si>
    <t>Property, Plant and Equipment [Line Items]</t>
  </si>
  <si>
    <t>Property, Plant and Equipment [Table Text Block]</t>
  </si>
  <si>
    <t>Property and equipment consist of the following (in thousands): November 30, 2015 August 31, 2015 Land $ 128,924 $ 128,071 Building and improvements 289,517 278,982 Fixtures and equipment 174,404 164,916 Construction in progress 23,953 26,679 Total property and equipment, historical cost 616,798 598,648 Less: accumulated depreciation (173,736 ) (165,608 ) Property and equipment, net $ 443,062 $ 433,040 Total interest capitalized (in thousands): Three Months Ended November 30, 2015 2014 Interest capitalized $ 294 $ 616 Depreciation and amortization expense (in thousands): Three Months Ended November 30, 2015 2014 Depreciation and amortization expense $ 9,203 $ 7,797 Total interest capitalized (in thousands): As of November 30, 2015 As of August 31, 2015 Total interest capitalized $ 7,076 $ 6,961</t>
  </si>
  <si>
    <t>EARNINGS PER SHARE Earnings Per Share (Tables)</t>
  </si>
  <si>
    <t>Schedule of Earnings Per Share, Basic and Diluted [Table Text Block]</t>
  </si>
  <si>
    <t>The following table sets forth the computation of net income per share for the three months ended November 30, 2015 and 2014 (in thousands, except per share amounts): Three Months Ended November 30, 2015 2014 Net income $ 23,672 $ 20,647 Less: Allocation of income to unvested stockholders (334 ) (333 ) Net earnings available to common stockholders $ 23,338 $ 20,314 Basic weighted average shares outstanding 29,890 29,791 Add dilutive effect of stock options (two-class method) 6 8 Diluted average shares outstanding 29,896 29,799 Basic net income per share $ 0.78 $ 0.68 Diluted net income per share $ 0.78 $ 0.68</t>
  </si>
  <si>
    <t>STOCKHOLDERS' EQUITY STOCKHOLDERS' EQUITY (Tables)</t>
  </si>
  <si>
    <t>Schedule of Dividends Payable [Table Text Block]</t>
  </si>
  <si>
    <t>The following table summarizes the dividends declared and paid during fiscal year 2015 . First Payment Second Payment Declared Amount Record Date Date Paid Date Payable Amount Record Date Date Paid Date Payable Amount 2/4/15 $ 0.70 2/13/15 2/27/15 N/A $ 0.35 8/14/15 8/31/2015 N/A $ 0.35</t>
  </si>
  <si>
    <t>Schedule of Accumulated Other Comprehensive Income (Loss) [Table Text Block]</t>
  </si>
  <si>
    <t xml:space="preserve">The following tables disclose the effects of each component of other comprehensive income (loss), net of tax (in thousands): Three Months Ended November 30, 2015 Foreign currency translation adjustments Defined benefit pension plans Derivative Instruments Total Beginning balance, September 1, 2015 $ (100,540 ) $ (113 ) $ (859 ) $ (101,512 ) Other comprehensive income (loss) (472 ) (4 ) (120 ) (596 ) Ending balance, November 30, 2015 $ (101,012 ) $ (117 ) $ (979 ) $ (102,108 ) Three Months Ended November 30, 2014 Foreign currency translation adjustments Defined benefit pension plans Derivative Instruments Total Beginning balance, September 1, 2014 $ (50,410 ) $ 113 $ 1,011 $ (49,286 ) Other comprehensive income (loss) (11,651 ) (11 ) 2,243 (9,419 ) Ending balance, November 30, 2014 $ (62,061 ) $ 102 $ 3,254 $ (58,705 ) Twelve Months Ended August 31, 2015 Foreign currency translation adjustments Defined benefit pension plans Derivative Instruments Total Beginning balance, September 1, 2014 $ (50,410 ) $ 113 $ 1,011 $ (49,286 ) Other comprehensive income (loss) (50,130 ) 65 (1,770 ) (51,835 ) Amounts reclassified from accumulated other comprehensive income (loss) — (291 ) (2) (100 ) (1) (3) (391 ) Ending balance, August 31, 2015 $ (100,540 ) $ (113 ) $ (859 ) $ (101,512 ) (1) See Note 9 - Derivative Instruments and Hedging Activities. (2) Amounts reclassified from accumulated other comprehensive income (loss) related to the minimum pension liability are included in warehouse club operations in the Company's Consolidated Statements of Income. (3) Amounts reclassified from accumulated other comprehensive income (loss) for settlement of derivative instruments are included in other income (expense), net in the Company's Consolidated Statements of Income. </t>
  </si>
  <si>
    <t>Retained earnings not available for distribution [Table Text Block]</t>
  </si>
  <si>
    <t>The following table summarizes retained earnings designated as legal reserves of various subsidiaries which cannot be distributed as dividends to PriceSmart, Inc. according to applicable statutory regulations (in thousands): November 30, 2015 August 31, 2015 Retained earnings not available for distribution $ 5,061 $ 5,015</t>
  </si>
  <si>
    <t>STOCK BASED COMPENSATION Disclosure of Compensation Related Costs, Shared-based Payments (Tables)</t>
  </si>
  <si>
    <t>Schedule of Share-based compensation, shares available for grant [Table Text Block]</t>
  </si>
  <si>
    <t xml:space="preserve"> Shares authorized for issuance as of November 30, 2015 Shares available to grant (including shares originally authorized for issuance under the prior plans) November 30, 2015 August 31, 2015 2013 Plan 944,905 645,863 847,876</t>
  </si>
  <si>
    <t>Schedule of Employee Service Share-based Compensation, Allocation of Recognized Period Costs [Table Text Block]</t>
  </si>
  <si>
    <t>The following table summarizes the components of the stock-based compensation expense (in thousands), which are included in general and administrative expense and warehouse club operations in the consolidated statements of income: Three Months Ended November 30, 2015 2014 Options granted to directors $ 25 $ 27 Restricted stock awards 1,701 1,249 Restricted stock units 374 280 Stock-based compensation expense $ 2,100 $ 1,556</t>
  </si>
  <si>
    <t>Schedule of Share-based Payment Award, Valuation Assumptions [Table Text Block]</t>
  </si>
  <si>
    <t>The following tables summarize other information related to stock-based compensation: As of November 30, 2015 2014 Remaining unrecognized compensation cost (in thousands) $ 33,477 $ 18,002 Weighted average period of time over which this cost will be recognized (years) 5 6 Three Months Ended November 30, 2015 2014 Excess tax benefit (deficiency) on stock-based compensation (in thousands) — —</t>
  </si>
  <si>
    <t>Schedule of Share-based Compensation, Restricted Stock and Restricted Stock Units Activity [Table Text Block]</t>
  </si>
  <si>
    <t>The Company began issuing restricted stock awards in fiscal year 2006 and restricted stock units in fiscal year 2008. The restricted stock awards and units vest over a period of up to ten years, and the unvested portion of the award is forfeited if the employee or non-employee director leaves the Company before the vesting period is completed. Restricted stock awards and units activity for the period was as follows: Three Months Ended November 30, 2015 2014 Grants outstanding at beginning of period 366,021 488,416 Granted 202,396 — Forfeited (383 ) — Vested — — Grants outstanding at end of period 568,034 488,416</t>
  </si>
  <si>
    <t>Share-based Compensation Arrangement by Share-based Payment Award, Options, Grants in Period, Weighted Average Grant Date Fair Value [Table Text Block]</t>
  </si>
  <si>
    <t>The following table summarizes the weighted average per share grant date fair value for restricted stock awards and units for the period: Three Months Ended November 30, Weighted Average Grant Date Fair Value 2015 2014 Restricted stock awards and units granted $ 84.86 $ — Restricted stock awards and units vested $ — $ — Restricted stock awards and units forfeited $ — $ —</t>
  </si>
  <si>
    <t>Schedule of Share-based compensation, Fair Market Value for Restricted Stock [Table Text Block] [Table Text Block]</t>
  </si>
  <si>
    <t>The following table summarizes the total fair market value of restricted stock awards and units vested for the period (in thousands): Three Months Ended November 30, 2015 2014 Total fair market value of restricted stock awards and units vested $ — $ —</t>
  </si>
  <si>
    <t>Schedule of Share-based compensation, Shares repurchased [Table Text Block]</t>
  </si>
  <si>
    <t>The following table summarizes this activity during the period: Three Months Ended November 30, 2015 2014 Shares repurchased — — Cost of repurchase of shares (in thousands) $ — $ —</t>
  </si>
  <si>
    <t>Schedule of Share-based compensation, reissued treasury shares [Table Text Block]</t>
  </si>
  <si>
    <t>The Company reissues treasury shares as part of its stock-based compensation programs. The following table summarizes the treasury shares reissued: Three Months Ended November 30, 2015 2014 Reissued treasury shares — —</t>
  </si>
  <si>
    <t>Schedule of Share-based Compensation, Stock Options, Activity [Table Text Block]</t>
  </si>
  <si>
    <t>The following table summarizes the stock options outstanding: November 30, 2015 August 31, 2015 Stock options outstanding 20,000 20,000</t>
  </si>
  <si>
    <t>COMMITMENTS AND CONTINGENCIES Operating Leases (Tables)</t>
  </si>
  <si>
    <t>Leases of Lessee Disclosure [Text Block]</t>
  </si>
  <si>
    <t>Years ended November 30, Open Locations (1) 2016 $ 7,952 2017 10,466 2018 10,505 2019 10,319 2020 9,659 Thereafter 93,815 Total $ 142,716 (1) Operating lease obligations have been reduced by approximately $215,000 to reflect sub-lease income. Certain obligations under leasing arrangements are collateralized by the underlying asset being leased.</t>
  </si>
  <si>
    <t>DEBT (Tables)</t>
  </si>
  <si>
    <t>Schedule of short-term borrowings</t>
  </si>
  <si>
    <t>Short-term borrowings consist of lines of credit which are secured by certain assets of the Company and its subsidiaries and in some cases are guaranteed by the Company as summarized below (in thousands): Facilities Used Total Amount of Facilities Short-term Borrowings Letters of Credit Facilities Available Weighted average interest rate November 30, 2015 $ 57,656 $ 1,935 $ 87 $ 55,634 5.9 % August 31, 2015 $ 57,691 $ 6,606 $ 728 $ 50,357 5.9 %</t>
  </si>
  <si>
    <t>Schedule of Long-term Debt Instruments [Table Text Block]</t>
  </si>
  <si>
    <t>The following table provides the changes in long-term debt for the three months ended November 30, 2015 : (Amounts in thousands) Current Portion of Long-term debt Long-term debt Total Balances as of August 31, 2015 $ 17,169 $ 73,365 $ 90,534 (1) Proceeds from long-term debt incurred during the period: Costa Rica subsidiary — 7,370 7,370 Repayments of long-term debt: Regularly scheduled loan payments (238 ) (3,107 ) (3,345 ) Reclassifications of long-term debt (944 ) 944 — Translation adjustments on foreign-currency debt of subsidiaries whose functional currency is not the U.S. dollar (2) (1 ) (135 ) (136 ) Balances as of November 30, 2015 $ 15,986 $ 78,437 $ 94,423 (3) (1) The carrying amount on non-cash assets assigned as collateral for this total was $104.1 million . No cash assets were assigned as collateral for this total. (2) These foreign currency translation adjustments are recorded within Other comprehensive income. (3) The carrying amount on non-cash assets assigned as collateral for this total was $107.5 million .</t>
  </si>
  <si>
    <t>Annual maturities of long-term debt</t>
  </si>
  <si>
    <t>Annual maturities of long-term debt are as follows (in thousands): Three months ended November 30, Amount 2016 $ 15,540 2017 13,294 2018 12,797 2019 27,932 2020 16,506 Thereafter 4,424 Total $ 90,493</t>
  </si>
  <si>
    <t>DERIVATIVE INSTRUMENTS AND HEDGING ACTIVITIES (Tables)</t>
  </si>
  <si>
    <t>Derivative [Line Items]</t>
  </si>
  <si>
    <t>Schedule of Interest Rate Derivatives</t>
  </si>
  <si>
    <t>The following table summarizes agreements for which the Company has recorded cash flow hedge accounting transactions during the three months ended November 30, 2015 : Subsidiary Date Entered into Derivative Financial Counter-party Derivative Financial Instruments Initial Bank US$ loan Held with Floating Leg (swap counter-party) Fixed Rate for PSMT Subsidiary Settlement Dates Effective Period of swap Costa Rica 28-Aug-15 Citibank, N.A. ("Citi") Cross currency interest rate swap $ 7,500,000 Citibank, N.A. Variable rate 3-month Libor plus 2.50% 7.65 % 28th day of August, November, February, and May beginning on November 30, 2015 August 28, 2015 - August 28, 2020 Honduras 24-Mar-15 Citibank, N.A. ("Citi") Cross currency interest rate swap $ 8,500,000 Citibank, N.A. Variable rate 3-month Libor plus 3.25% 10.75 % 24th day of March, June, September, and December beginning on June 24, 2015 March 24,2015 - March 20, 2020 El Salvador 16-Dec-14 Bank of Nova Scotia ("Scotiabank") Interest rate swap $ 4,000,000 Bank of Nova Scotia Variable rate 30-day Libor plus 3.5% 4.78 % 29th day of each month beginning on December 29, 2014 December 01, 2014 - August 29, 2019 Colombia 10-Dec-14 Citibank, N.A. ("Citi") Cross currency interest rate swap $ 15,000,000 Citibank, N.A. Variable rate 3-month Libor plus 2.8% 8.25 % 4th day of March, June, Sept, Dec. beginning on March 4, 2015 December 4, 2014 - December 3, 2019 Panama 9-Dec-14 Bank of Nova Scotia ("Scotiabank") Interest rate swap $ 10,000,000 Bank of Nova Scotia Variable rate 30-day Libor plus 3.5% 5.16 % 28th day of each month beginning December 29, 2014 November 28, 2014 - November 29, 2019 Honduras 23-Oct-14 Citibank, N.A. ("Citi") Cross currency interest rate swap $ 5,000,000 Citibank, N.A. Variable rate 3-month Libor plus 3.5% 11.6 % 22nd day of January, April, July, and October beginning on January 22, 2015 October 22, 2014 - October 22, 2017 Panama 1-Aug-14 Bank of Nova Scotia ("Scotiabank") Interest rate swap $ 5,000,000 Bank of Nova Scotia Variable rate 30-day Libor plus 3.5% 4.89 % 21st day of each month beginning on September 22, 2014 August 21, 2014 - August 21, 2019 Panama 22-May-14 Bank of Nova Scotia ("Scotiabank") Interest rate swap $ 19,800,000 Bank of Nova Scotia Variable rate 30-day Libor plus 3.5% 4.98 % 4th day of each month beginning on June 4, 2014 May 5, 2014 - April 4, 2019 Panama 22-May-14 Bank of Nova Scotia ("Scotiabank") Interest rate swap $ 3,970,000 Bank of Nova Scotia Variable rate 30-day Libor plus 3.5% 4.98 % 4th day of each month beginning on June 4, 2014 May 5, 2014 - April 4, 2019</t>
  </si>
  <si>
    <t>Interest Rate Swap</t>
  </si>
  <si>
    <t>Schedule of Notional Amounts of Outstanding Derivative Positions</t>
  </si>
  <si>
    <t>The total notional balance of the Company’s pay-fixed/receive-variable interest rate swaps and cross-currency interest rate swaps was as follows (in thousands): Floating Rate Payer (Swap Counterparty) November 30, 2015 August 31, 2015 Scotiabank $ 36,158 $ 37,458 Citibank N.A. 33,262 34,287 Total $ 69,420 $ 71,745</t>
  </si>
  <si>
    <t>Derivative Swaps [Member]</t>
  </si>
  <si>
    <t>Schedule of Cash Flow Hedging Instruments, Statements of Financial Performance and Financial Position, Location</t>
  </si>
  <si>
    <t>For the three -month period ended November 30, 2015 and 2014 , the Company included the gain or loss on the hedged items (that is, variable-rate borrowings) in the same line item—interest expense—as the offsetting gain or loss on the related interest rate swaps as follows (in thousands): Income Statement Classification Interest expense (1) Cost of swaps (2) Total Interest expense for the three months ended November 30, 2015 $ 622 $ 621 $ 1,243 Interest expense for the three months ended November 30, 2014 $ 349 $ 512 $ 861 (1) This amount is representative of the interest expense recognized on the underlying hedged transactions. (2) This amount is representative of the interest expense recognized on the cross-currency interest rate swaps designated as cash flow hedging instruments.</t>
  </si>
  <si>
    <t>Schedule of Derivative Instruments in Statement of Financial Position, Fair Value</t>
  </si>
  <si>
    <t>The table summarizes the effect of the fair value of interest rate swap and cross-currency interest rate swap derivative instruments that qualify for derivative hedge accounting and its associated tax effect on accumulated other comprehensive (income) / loss (in thousands, except footnote data): November 30, 2015 August 31, 2015 Derivatives designated as cash flow hedging instruments Balance Sheet Location Fair Value Net Tax Effect Net OCI Fair Value Net Tax Effect Net OCI Cross currency interest rate swaps (1) Other non-current assets $ 4,208 $ (14 ) $ (4,194 ) $ 4,129 $ (1 ) $ (4,128 ) Interest rate swaps Other long-term liabilities (379 ) 95 284 (387 ) 98 289 Cross currency interest rate swaps Other long-term liabilities (1,271 ) 381 890 (1,312 ) 482 830 Net fair value of derivatives designated as hedging instruments $ 2,558 $ 462 $ (3,020 ) $ 2,430 $ 579 $ (3,009 ) (1) The tax effect of these swaps is largely offset by a valuation allowance.</t>
  </si>
  <si>
    <t>Foreign Exchange Contract</t>
  </si>
  <si>
    <t>For the three -month periods ended November 30, 2015 and 2014 , the Company included in its consolidated statements of income the forward derivative gain or (loss) on the non-deliverable forward foreign-exchange contracts as follows (in thousands): Three Months Ended Income Statement Classification November 30, 2015 November 30, 2014 Other income (expense), net $ (63 ) $ 2,613</t>
  </si>
  <si>
    <t xml:space="preserve"> The Company did not enter into any non-deliverable forward foreign exchange contracts during the three months ended November 30, 2015 . The following table summarizes the non-deliverable forward foreign exchange contracts that the Company entered during the twelve months ended August 31, 2015 : Subsidiary Dates entered into Derivative Financial Counter-party Derivative Financial Instrument Notional Amount Settlement Date Effective Period of Forward Costa Rica 31-Aug-15 Citibank, N.A. Forward foreign exchange contracts $ 3,750 August 30, 2016 August 31, 2015-August 30, 2016</t>
  </si>
  <si>
    <t>UNCONSOLIDATED AFFILIATES (Tables)</t>
  </si>
  <si>
    <t>Schedule of Variable Interest Entities Maximum Loss Exposure</t>
  </si>
  <si>
    <t>The table below summarizes the Company’s interest in these VIEs and the Company’s maximum exposure to loss as a result of its involvement with these VIEs as of November 30, 2015 (in thousands): Entity % Ownership Initial Investment Additional Investments Net (Loss)/Income Inception to Date Company’s Variable Interest in Entity Commitment to Future Additional Investments (1) Company’s Maximum Exposure to Loss in Entity (2) GolfPark Plaza, S.A. 50 % $ 4,616 $ 2,402 $ (77 ) $ 6,941 $ 99 $ 7,040 Price Plaza Alajuela, S.A. 50 % 2,193 1,236 12 3,441 785 4,226 Total $ 6,809 $ 3,638 $ (65 ) $ 10,382 $ 884 $ 11,266</t>
  </si>
  <si>
    <t>Schedule of Variable Interest Entities Financial Information</t>
  </si>
  <si>
    <t>The summarized financial information of the unconsolidated affiliates is as follows (in thousands): November 30, 2015 August 31, 2015 Current assets $ 487 $ 432 Noncurrent assets $ 12,161 $ 12,157 Current liabilities $ 1,228 $ 1,120 Noncurrent liabilities $ 11 $ 11 Three Months Ended November 30, 2015 2014 Net income (loss) $ (108 ) $ 12</t>
  </si>
  <si>
    <t>SEGMENTS (Tables)</t>
  </si>
  <si>
    <t>Schedule of Segment Reporting Information, by Segment [Table Text Block]</t>
  </si>
  <si>
    <t>The following tables summarize by segment certain revenues, operating costs and balance sheet items (in thousands): United States Operations Central American Operations Caribbean Operations Colombia Operations Reconciling Items (1) Total Three Months Ended November 30, 2015 Revenue from external customers $ 8,249 $ 423,560 $ 211,663 $ 68,459 $ — $ 711,931 Intersegment revenues 314,621 — 1,438 — (316,059 ) — Depreciation and amortization 930 4,241 2,408 1,624 — 9,203 Operating income 5,479 33,709 13,590 (334 ) (15,149 ) 37,295 Net income 1,727 26,202 11,803 (911 ) (15,149 ) 23,672 Capital expenditures, net 909 11,181 3,982 3,275 — 19,347 Long-lived assets (other than deferred tax assets) 15,380 266,435 109,455 106,118 — 497,388 Goodwill — 31,212 4,634 — — 35,846 Total assets 71,467 529,699 278,149 168,279 — 1,047,594 Three Months Ended November 30, 2014 Revenue from external customers $ 8,431 $ 383,164 $ 198,391 $ 66,035 $ — $ 656,021 Intersegment revenues 338,328 — 1,383 — (339,711 ) — Depreciation and amortization 542 3,644 2,288 1,323 — 7,797 Operating income 7,903 31,132 12,169 (937 ) (13,982 ) 36,285 Net income 3,362 24,328 10,254 (3,315 ) (13,982 ) 20,647 Capital expenditures, net (2,773 ) (2) 14,806 3,196 14,391 — 29,620 Long-lived assets (other than deferred tax assets) 13,261 250,968 109,905 131,613 — 505,747 Goodwill — 31,445 4,717 — — 36,162 Total assets 69,240 503,941 249,220 214,731 — 1,037,132 As of August 31, 2015 Long-lived assets (other than deferred tax assets) $ 15,391 $ 255,576 $ 107,746 $ 105,290 $ — $ 484,003 Goodwill — 31,211 4,660 — — 35,871 Total assets 89,167 491,548 239,311 171,666 — 991,692 (1) The reconciling items reflect the amount eliminated on consolidation of intersegment transactions. (2) The decrease in capital expenditures is a result of the transfers of capital assets from this segment to other segments.</t>
  </si>
  <si>
    <t>COMPANY OVERVIEW AND BASIS OF PRESENTATION (Details)</t>
  </si>
  <si>
    <t>Nov. 30, 2015ClubTerritoryCountry</t>
  </si>
  <si>
    <t>Company Overview [Line Items]</t>
  </si>
  <si>
    <t>Number of stores</t>
  </si>
  <si>
    <t>Number of countries | Country</t>
  </si>
  <si>
    <t>Equity Method Investment, Ownership Percentage</t>
  </si>
  <si>
    <t>100.00%</t>
  </si>
  <si>
    <t>Foreign Countries</t>
  </si>
  <si>
    <t>Number of countries</t>
  </si>
  <si>
    <t>COSTA RICA</t>
  </si>
  <si>
    <t>COLOMBIA</t>
  </si>
  <si>
    <t>PANAMA</t>
  </si>
  <si>
    <t>TRINIDAD AND TOBAGO</t>
  </si>
  <si>
    <t>Guatemala</t>
  </si>
  <si>
    <t>HONDURAS</t>
  </si>
  <si>
    <t>Dominican Republic</t>
  </si>
  <si>
    <t>EL SALVADOR</t>
  </si>
  <si>
    <t>Aruba</t>
  </si>
  <si>
    <t>Barbados</t>
  </si>
  <si>
    <t>Jamaica</t>
  </si>
  <si>
    <t>Nicaragua</t>
  </si>
  <si>
    <t>Domestic Territories</t>
  </si>
  <si>
    <t>Number of countries | Territory</t>
  </si>
  <si>
    <t>United States Virgin Islands</t>
  </si>
  <si>
    <t>SUMMARY OF SIGNIFICANT ACCOUNTING POLICIES Principles of Consolidation (Details)</t>
  </si>
  <si>
    <t>GolfPark Plaza, S.A [Member] | PANAMA</t>
  </si>
  <si>
    <t>50.00%</t>
  </si>
  <si>
    <t>Price Plaza Alajuela PPA, S.A [Member] | COSTA RICA</t>
  </si>
  <si>
    <t>Joint venture interests are recorded as investment in unconsolidated affiliates on the consolidated balance sheets.</t>
  </si>
  <si>
    <t>SUMMARY OF SIGNIFICANT ACCOUNTING POLICIES Restricted Cash (Details) - USD ($) $ in Thousands</t>
  </si>
  <si>
    <t>Restricted Cash and Cash Equivalents Items [Line Items]</t>
  </si>
  <si>
    <t>Restricted Cash and Cash Equivalents, Current</t>
  </si>
  <si>
    <t>Restricted Cash and Cash Equivalents, Noncurrent</t>
  </si>
  <si>
    <t>Restricted Cash and Cash Equivalents</t>
  </si>
  <si>
    <t>Federalregulatoryrequirements [Member]</t>
  </si>
  <si>
    <t>(1) Other short-term and long-term restricted cash consists mainly of cash deposits held within banking institutions in compliance with federal regulatory requirements in Costa Rica and Panama.</t>
  </si>
  <si>
    <t>SUMMARY OF SIGNIFICANT ACCOUNTING POLICIES SUMMARY OF SIGNIFICANT ACCOUNTING POLICIES Tax Receivable (Details) - USD ($) $ in Thousands</t>
  </si>
  <si>
    <t>Value Added Tax Receivable, Current</t>
  </si>
  <si>
    <t>Value Added Tax Receivable, Noncurrent</t>
  </si>
  <si>
    <t>Value Added Tax Receivable</t>
  </si>
  <si>
    <t>Income Taxes Receivable, Current</t>
  </si>
  <si>
    <t>Income Taxes Receivable, Noncurrent</t>
  </si>
  <si>
    <t>Income Taxes Receivable</t>
  </si>
  <si>
    <t>Country with no defined process for refunds [Member] | UNKNOWN COUNTRY</t>
  </si>
  <si>
    <t>Country that does not allow a refund or offset excess income tax against other taxes [Member] | UNKNOWN COUNTRY</t>
  </si>
  <si>
    <t>Deferred Tax Assets, Net</t>
  </si>
  <si>
    <t>SUMMARY OF SIGNIFICANT ACCOUNTING POLICIES Balance Sheet Location, Fair Value (Details) - USD ($) $ in Thousands</t>
  </si>
  <si>
    <t>Fair Value, Balance Sheet Grouping, Financial Statement Captions [Line Items]</t>
  </si>
  <si>
    <t>Long-term debt, including current portion</t>
  </si>
  <si>
    <t>Reported Value Measurement [Member]</t>
  </si>
  <si>
    <t>SUMMARY OF SIGNIFICANT ACCOUNTING POLICIES Fair Value Hierarchy (Details) - USD ($) $ in Thousands</t>
  </si>
  <si>
    <t>Fair Value, Assets and Liabilities Measured on Recurring and Nonrecurring Basis [Line Items]</t>
  </si>
  <si>
    <t>Long-term Debt</t>
  </si>
  <si>
    <t>Fair Value, Measurements, Recurring [Member]</t>
  </si>
  <si>
    <t>Derivative Assets (Liabilities), at Fair Value, Net</t>
  </si>
  <si>
    <t>Fair Value, Measurements, Recurring [Member] | Fair Value, Inputs, Level 1 [Member]</t>
  </si>
  <si>
    <t>Fair Value, Measurements, Recurring [Member] | Fair Value, Inputs, Level 2 [Member]</t>
  </si>
  <si>
    <t>Fair Value, Measurements, Recurring [Member] | Fair Value, Inputs, Level 3 [Member]</t>
  </si>
  <si>
    <t>Cross Currency Interest Rate Contract [Member] | Fair Value, Measurements, Recurring [Member]</t>
  </si>
  <si>
    <t>Derivative Asset, Noncurrent</t>
  </si>
  <si>
    <t>Derivative Liability, Noncurrent</t>
  </si>
  <si>
    <t>Cross Currency Interest Rate Contract [Member] | Fair Value, Measurements, Recurring [Member] | Fair Value, Inputs, Level 1 [Member]</t>
  </si>
  <si>
    <t>Cross Currency Interest Rate Contract [Member] | Fair Value, Measurements, Recurring [Member] | Fair Value, Inputs, Level 2 [Member]</t>
  </si>
  <si>
    <t>[3]</t>
  </si>
  <si>
    <t>Cross Currency Interest Rate Contract [Member] | Fair Value, Measurements, Recurring [Member] | Fair Value, Inputs, Level 3 [Member]</t>
  </si>
  <si>
    <t>Interest Rate Swap [Member] | Fair Value, Measurements, Recurring [Member]</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Forward Foreign Exchange Contracts [Member] | Fair Value, Measurements, Recurring [Member]</t>
  </si>
  <si>
    <t>Forward Foreign Exchange Contracts [Member] | Fair Value, Measurements, Recurring [Member] | Fair Value, Inputs, Level 1 [Member]</t>
  </si>
  <si>
    <t>Forward Foreign Exchange Contracts [Member] | Fair Value, Measurements, Recurring [Member] | Fair Value, Inputs, Level 2 [Member]</t>
  </si>
  <si>
    <t>Forward Foreign Exchange Contracts [Member] | Fair Value, Measurements, Recurring [Member] | Fair Value, Inputs, Level 3 [Member]</t>
  </si>
  <si>
    <t>COLOMBIA | Scotiabank [Member] | Repayments of long-term debt [Member]</t>
  </si>
  <si>
    <t>(3) The carrying amount on non-cash assets assigned as collateral for this total was $107.5 million. No cash assets were assigned as collateral for this total.</t>
  </si>
  <si>
    <t>(1) The carrying amount on non-cash assets assigned as collateral for this total was $104.1 million. No cash assets were assigned as collateral for this total.</t>
  </si>
  <si>
    <t>(1) The tax effect of these swaps is largely offset by a valuation allowance.</t>
  </si>
  <si>
    <t>SUMMARY OF SIGNIFICANT ACCOUNTING POLICIES Goodwill (Details) - USD ($) $ in Thousands</t>
  </si>
  <si>
    <t>Goodwill, Translation Adjustments</t>
  </si>
  <si>
    <t>SUMMARY OF SIGNIFICANT ACCOUNTING POLICIES SUMMARY OF SIGNIFICANT ACCOUNTING POLICIES Revenue Recognition (Details)</t>
  </si>
  <si>
    <t>Nov. 30, 2015USD ($)</t>
  </si>
  <si>
    <t>Platinum membership rebate</t>
  </si>
  <si>
    <t>2.00%</t>
  </si>
  <si>
    <t>Maximum Platinum Membership Rebate</t>
  </si>
  <si>
    <t>SUMMARY OF SIGNIFICANT ACCOUNTING POLICIES Foreign Currency Translation (Details) - USD ($) $ in Thousands</t>
  </si>
  <si>
    <t>Accounting Policies [Line Items]</t>
  </si>
  <si>
    <t>Other Nonoperating Income (Expense)</t>
  </si>
  <si>
    <t>Foreign Currency Gain (Loss) [Member]</t>
  </si>
  <si>
    <t>SUMMARY OF SIGNIFICANT ACCOUNTING POLICIES SUMMARY OF SIGNIFICANT ACCOUNTING POLICIES Insurance Reimbursement (Details) - USD ($)</t>
  </si>
  <si>
    <t>12 Months Ended</t>
  </si>
  <si>
    <t>Insurance Settlements Receivable</t>
  </si>
  <si>
    <t>Proceeds from Insurance Settlement, Investing Activities</t>
  </si>
  <si>
    <t>Assets Disposed of by Method Other than Sale, in Period of Disposition, Gain (Loss) on Disposition</t>
  </si>
  <si>
    <t>Initial Insurance Receivable [Member]</t>
  </si>
  <si>
    <t>Insurance Proceeds [Member]</t>
  </si>
  <si>
    <t>Claim for business interruption [Member]</t>
  </si>
  <si>
    <t>Insurance Claim Filed</t>
  </si>
  <si>
    <t>Selling, General and Administrative Expenses [Member]</t>
  </si>
  <si>
    <t>Costs incurred from fire damage</t>
  </si>
  <si>
    <t>Cost of Sales [Member]</t>
  </si>
  <si>
    <t>SUMMARY OF SIGNIFICANT ACCOUNTING POLICIES SUMMARY OF SIGNIFICANT ACCOUNTING POLICIES Income Tax (Details) - USD ($) $ in Thousands</t>
  </si>
  <si>
    <t>Income Taxes [Line Items]</t>
  </si>
  <si>
    <t>Federal tax provision at statutory rates</t>
  </si>
  <si>
    <t>35.00%</t>
  </si>
  <si>
    <t>State Taxes, net of Federal benefit</t>
  </si>
  <si>
    <t>0.40%</t>
  </si>
  <si>
    <t>0.50%</t>
  </si>
  <si>
    <t>Differences in foreign tax rates</t>
  </si>
  <si>
    <t>(4.70%)</t>
  </si>
  <si>
    <t>(4.60%)</t>
  </si>
  <si>
    <t>Permanent items and other adjustments</t>
  </si>
  <si>
    <t>3.20%</t>
  </si>
  <si>
    <t>Increase (decrease) in Foreign valuation allowance</t>
  </si>
  <si>
    <t>1.10%</t>
  </si>
  <si>
    <t>2.90%</t>
  </si>
  <si>
    <t>33.80%</t>
  </si>
  <si>
    <t>37.00%</t>
  </si>
  <si>
    <t>Decreased Taxable Loss in Colombia [Member]</t>
  </si>
  <si>
    <t>Effective income tax rate change</t>
  </si>
  <si>
    <t>3.25%</t>
  </si>
  <si>
    <t>changes in foreign income tax rates [Member]</t>
  </si>
  <si>
    <t>0.53%</t>
  </si>
  <si>
    <t>Tax contingencies [Member]</t>
  </si>
  <si>
    <t>Provisional assessments</t>
  </si>
  <si>
    <t>Tax contingencies [Member] | Withholding taxes [Member]</t>
  </si>
  <si>
    <t>PROPERTY AND EQUIPMENT, NET Property Plant and Equipment (Details) - USD ($)</t>
  </si>
  <si>
    <t>Property, Plant and Equipment, Gross</t>
  </si>
  <si>
    <t>Accumulated Depreciation, Depletion and Amortization, Property, Plant, and Equipment</t>
  </si>
  <si>
    <t>Property, Plant and Equipment, Net</t>
  </si>
  <si>
    <t>Depreciation and amortization expense</t>
  </si>
  <si>
    <t>Total interest capitalized</t>
  </si>
  <si>
    <t>Interest expense capitalized</t>
  </si>
  <si>
    <t>Accounts Payable, Current</t>
  </si>
  <si>
    <t>Accrued Liabilities, Current</t>
  </si>
  <si>
    <t>Land [Member]</t>
  </si>
  <si>
    <t>Building and Building Improvements [Member]</t>
  </si>
  <si>
    <t>Property, Plant and Equipment, Useful Life, Minimum</t>
  </si>
  <si>
    <t>10 years</t>
  </si>
  <si>
    <t>Furniture, Fixtures and Equipment [Member]</t>
  </si>
  <si>
    <t>Furniture and Fixtures [Member]</t>
  </si>
  <si>
    <t>3 years</t>
  </si>
  <si>
    <t>Construction in Progress [Member]</t>
  </si>
  <si>
    <t>Maximum [Member] | Building and Building Improvements [Member]</t>
  </si>
  <si>
    <t>25 years</t>
  </si>
  <si>
    <t>Maximum [Member] | Furniture and Fixtures [Member]</t>
  </si>
  <si>
    <t>15 years</t>
  </si>
  <si>
    <t>EARNINGS PER SHARE (Details) - USD ($) $ / shares in Units, shares in Thousands, $ in Thousands</t>
  </si>
  <si>
    <t>Net income from continuing operations</t>
  </si>
  <si>
    <t>Less: Allocation of income to unvested stockholders</t>
  </si>
  <si>
    <t>Net earnings available to common stockholders</t>
  </si>
  <si>
    <t>Basic weighted average shares outstanding</t>
  </si>
  <si>
    <t>Add dilutive effect of stock options (two-class method)</t>
  </si>
  <si>
    <t>Diluted average shares outstanding</t>
  </si>
  <si>
    <t>Basic income per share</t>
  </si>
  <si>
    <t>Diluted income per share</t>
  </si>
  <si>
    <t>STOCKHOLDERS' EQUITY STOCKHOLDERS' EQUITY - SCHEDULE OF DIVIDENDS PAYABLE (Details) - $ / shares</t>
  </si>
  <si>
    <t>Feb. 27, 2015</t>
  </si>
  <si>
    <t>Feb. 04, 2015</t>
  </si>
  <si>
    <t>Common Stock, Dividends, Per Share, Declared</t>
  </si>
  <si>
    <t>first of two dividend payments [Member]</t>
  </si>
  <si>
    <t>Common Stock, Dividends, Per Share, Cash Paid</t>
  </si>
  <si>
    <t>Second of 2 dividend payments [Member]</t>
  </si>
  <si>
    <t>STOCKHOLDERS' EQUITY STOCKHOLDERS' EQUITY - SCHEDULE OF ACCUMULATED OTHER COMPREHENSIVE INCOME (LOSS) (Details) - USD ($) $ in Thousands</t>
  </si>
  <si>
    <t>Aug. 31, 2014</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Accumulated Other Comprehensive Income (Loss), Net of Tax</t>
  </si>
  <si>
    <t>Other Comprehensive Income (Loss), Foreign Currency Transaction and Translation Adjustment, Net of Tax</t>
  </si>
  <si>
    <t>Other Comprehensive Income (Loss), Pension and Other Postretirement Benefit Plans, Net Unamortized Gain (Loss) Arising During Period, Net of Tax</t>
  </si>
  <si>
    <t>Other Comprehensive Income (Loss), before Reclassifications, Net of Tax</t>
  </si>
  <si>
    <t>Other Comprehensive Income (Loss), Pension and Other Postretirement Benefit Plans, Adjustment, Net of Tax</t>
  </si>
  <si>
    <t>Other Comprehensive Income (Loss), Reclassification Adjustment from AOCI on Derivatives, Net of Tax</t>
  </si>
  <si>
    <t>[4],[5]</t>
  </si>
  <si>
    <t>Other Comprehensive Income (Loss), adjustments, net of tax</t>
  </si>
  <si>
    <t>(2) Amounts reclassified from accumulated other comprehensive income (loss) related to the minimum pension liability are included in warehouse club operations in the Company's Consolidated Statements of Income.</t>
  </si>
  <si>
    <t>[4]</t>
  </si>
  <si>
    <t>(1) See Note 9 - Derivative Instruments and Hedging Activities.</t>
  </si>
  <si>
    <t>[5]</t>
  </si>
  <si>
    <t>(3) Amounts reclassified from accumulated other comprehensive income (loss) for settlement of derivative instruments are included in other income (expense), net in the Company's Consolidated Statements of Income.</t>
  </si>
  <si>
    <t>STOCKHOLDERS' EQUITY STOCKHOLDERS' EQUITY - RETAINED EARNINGS NOT AVAILABLE FOR DISTRIBUTION (Details) - USD ($) $ in Thousands</t>
  </si>
  <si>
    <t>Retained Earnings, Appropriated</t>
  </si>
  <si>
    <t>STOCK BASED COMPENSATION Schedule of shared based arrangement (Details) - USD ($) $ / shares in Units, $ in Thousands</t>
  </si>
  <si>
    <t>Share-based Compensation Arrangement by Share-based Payment Award [Line Items]</t>
  </si>
  <si>
    <t>Common Stock, Shares Authorized</t>
  </si>
  <si>
    <t>Options granted to directors</t>
  </si>
  <si>
    <t>Restricted stock awards</t>
  </si>
  <si>
    <t>Restricted stock units</t>
  </si>
  <si>
    <t>Stock-based compensation expense</t>
  </si>
  <si>
    <t>Remaining unrecognized compensation cost (in thousands)</t>
  </si>
  <si>
    <t>Weighted average period of time over which this cost will be recognized (years)</t>
  </si>
  <si>
    <t>5 years</t>
  </si>
  <si>
    <t>6 years</t>
  </si>
  <si>
    <t>Excess tax benefit (deficiency) on stock-based compensation (in thousand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Vested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 Total Fair Value</t>
  </si>
  <si>
    <t>Share-based Compensation Arrangement by Share-based Payment Award, Shares Purchased for Award</t>
  </si>
  <si>
    <t>Share-based Compensation Arrangement by Share-based Payment Award, Shares Purchased for Award, Amount</t>
  </si>
  <si>
    <t>Stock Issued During Period, Shares, Treasury Stock Reissued</t>
  </si>
  <si>
    <t>Share-based Compensation Arrangement by Share-based Payment Award, Options, Outstanding, Number</t>
  </si>
  <si>
    <t>2013 Equity Incentive Award Plan [Member]</t>
  </si>
  <si>
    <t>Share-based Compensation Arrangement by Share-based Payment Award, Number of Shares Authorized</t>
  </si>
  <si>
    <t>Share-based Compensation Arrangement by Share-based Payment Award, Number of Shares Available for Grant</t>
  </si>
  <si>
    <t>COMMITMENTS AND CONTINGENCIES (Details) - USD ($)</t>
  </si>
  <si>
    <t>Loss Contingencies [Line Items]</t>
  </si>
  <si>
    <t>Accrual for Taxes Other than Income Taxes, Cur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ub-Lease Income</t>
  </si>
  <si>
    <t>Contractual Obligation</t>
  </si>
  <si>
    <t>Land under Purchase Options, Recorded</t>
  </si>
  <si>
    <t>Land under Purchase Options, Not Recorded</t>
  </si>
  <si>
    <t>Distribution Center Services in Mexico [Member]</t>
  </si>
  <si>
    <t>Purchase Commitment, Remaining Minimum Amount Committed</t>
  </si>
  <si>
    <t>(1)Operating lease obligations have been reduced by approximately $215,000 to reflect sub-lease income. Certain obligations under leasing arrangements are collateralized by the underlying asset being leased.</t>
  </si>
  <si>
    <t>DEBT - Short-term (Details) - USD ($) $ in Thousands</t>
  </si>
  <si>
    <t>Line of Credit Facility [Line Items]</t>
  </si>
  <si>
    <t>Total Amount of Facilities</t>
  </si>
  <si>
    <t>Facilities Available</t>
  </si>
  <si>
    <t>Debt, Weighted Average Interest Rate</t>
  </si>
  <si>
    <t>5.90%</t>
  </si>
  <si>
    <t>Short-term Borrowings</t>
  </si>
  <si>
    <t>Line of Credit, Current</t>
  </si>
  <si>
    <t>Letters of Credit</t>
  </si>
  <si>
    <t>Debt with Covenants [Member]</t>
  </si>
  <si>
    <t>DEBT - Annual Maturities (Details) $ in Thousands</t>
  </si>
  <si>
    <t>Maturities of long-term debt</t>
  </si>
  <si>
    <t>Thereafter</t>
  </si>
  <si>
    <t>DEBT Debt - Long Term (Details) - USD ($) $ in Thousands</t>
  </si>
  <si>
    <t>Debt Instrument [Line Items]</t>
  </si>
  <si>
    <t>Debt Instrument, Collateral, Non-Cash</t>
  </si>
  <si>
    <t>Long-term Debt, Current Maturities</t>
  </si>
  <si>
    <t>Long-term Debt, Excluding Current Maturities</t>
  </si>
  <si>
    <t>Proceeds from long-term debt [Member] | COSTA RICA</t>
  </si>
  <si>
    <t>Regularly scheduled loan payments [Member]</t>
  </si>
  <si>
    <t>Reclassifications of long-term debt [Member]</t>
  </si>
  <si>
    <t>Other Comprehensive Income Location [Domain] | Reclassifications of long-term debt [Member]</t>
  </si>
  <si>
    <t>Debt with Covenants [Member] | Group of Subsidiaries [Member]</t>
  </si>
  <si>
    <t>(2) These foreign currency translation adjustments are recorded within Other comprehensive income.</t>
  </si>
  <si>
    <t>DERIVATIVE INSTRUMENTS AND HEDGING ACTIVITIES Derivative Instruments and Hedging Activities (Details) - USD ($)</t>
  </si>
  <si>
    <t>Aug. 28, 2015</t>
  </si>
  <si>
    <t>Mar. 24, 2015</t>
  </si>
  <si>
    <t>Dec. 16, 2014</t>
  </si>
  <si>
    <t>Dec. 10, 2014</t>
  </si>
  <si>
    <t>Dec. 09, 2014</t>
  </si>
  <si>
    <t>Oct. 23, 2014</t>
  </si>
  <si>
    <t>Aug. 01, 2014</t>
  </si>
  <si>
    <t>May. 22, 2014</t>
  </si>
  <si>
    <t>Derivative Liability, Notional Amount</t>
  </si>
  <si>
    <t>Derivative, Gain (Loss) on Derivative, Net</t>
  </si>
  <si>
    <t>Interest Rate Swap [Member]</t>
  </si>
  <si>
    <t>Derivative Instruments, Gain (Loss) Recognized in Other Comprehensive Income (Loss), Effective Portion, Net</t>
  </si>
  <si>
    <t>Other Comprehensive Income (Loss), Tax</t>
  </si>
  <si>
    <t>Assets [Member] | Cross Currency Interest Rate Contract [Member]</t>
  </si>
  <si>
    <t>deferred tax liability [Member] | Cross Currency Interest Rate Contract [Member]</t>
  </si>
  <si>
    <t>Liability [Member] | Cross Currency Interest Rate Contract [Member]</t>
  </si>
  <si>
    <t>Deferred Tax Asset [Domain] | Cross Currency Interest Rate Contract [Member]</t>
  </si>
  <si>
    <t>Costa Rica $7.5m Swap [Member]</t>
  </si>
  <si>
    <t>Derivative, Notional Amount</t>
  </si>
  <si>
    <t>Derivative, Fixed Interest Rate</t>
  </si>
  <si>
    <t>7.65%</t>
  </si>
  <si>
    <t>Colombia $8M Cross currency interest rate swap 5.5.11[Member] [Member]</t>
  </si>
  <si>
    <t>Payments for Hedge, Financing Activities</t>
  </si>
  <si>
    <t>Gain (Loss) on Derivative Instruments, Net, Pretax</t>
  </si>
  <si>
    <t>Loss on Derivative Instruments, Pretax</t>
  </si>
  <si>
    <t>Gain on Derivative Instruments, Pretax</t>
  </si>
  <si>
    <t>Honduras $8.5m Swap [Member]</t>
  </si>
  <si>
    <t>10.75%</t>
  </si>
  <si>
    <t>El Salvador $4M Interest Rate Swap [Member]</t>
  </si>
  <si>
    <t>4.78%</t>
  </si>
  <si>
    <t>Colombia $15M Cross Currency Interest Rate Swap [Member]</t>
  </si>
  <si>
    <t>8.25%</t>
  </si>
  <si>
    <t>Panama $10M Interest Rate Swap [Member]</t>
  </si>
  <si>
    <t>5.16%</t>
  </si>
  <si>
    <t>Honduras $5M Cross Currency Interest Rate Swap [Member] [Member]</t>
  </si>
  <si>
    <t>11.60%</t>
  </si>
  <si>
    <t>Panama $5M Interest Rate Swap [Member]</t>
  </si>
  <si>
    <t>4.89%</t>
  </si>
  <si>
    <t>Panama $20M Interest Rate Swap [Member]</t>
  </si>
  <si>
    <t>4.98%</t>
  </si>
  <si>
    <t>Panama $4M Interest Rate Swap [Member]</t>
  </si>
  <si>
    <t>Colombia $8M Cross currency interest rate swap [Member] [Member]</t>
  </si>
  <si>
    <t>Colombia $6M Cross Currency Interest Rate Swap [Member]</t>
  </si>
  <si>
    <t>Colombia $2M Cross currency interest rate swap [Member]</t>
  </si>
  <si>
    <t>Colombia Settled Swaps [Member]</t>
  </si>
  <si>
    <t>interest expense (variable) on borrowings for derivatives</t>
  </si>
  <si>
    <t>interest expense (fixed) on borrowings of derivatives</t>
  </si>
  <si>
    <t>Forward Foreign Exchange Contracts [Member]</t>
  </si>
  <si>
    <t>Fair Value, Measurements, Recurring [Member] | Forward Foreign Exchange Contracts [Member]</t>
  </si>
  <si>
    <t>Fair Value, Measurements, Recurring [Member] | Cross Currency Interest Rate Contract [Member]</t>
  </si>
  <si>
    <t>Fair Value, Measurements, Recurring [Member] | Interest Rate Swap [Member]</t>
  </si>
  <si>
    <t>Fair Value, Inputs, Level 2 [Member] | Fair Value, Measurements, Recurring [Member]</t>
  </si>
  <si>
    <t>Fair Value, Inputs, Level 2 [Member] | Fair Value, Measurements, Recurring [Member] | Forward Foreign Exchange Contracts [Member]</t>
  </si>
  <si>
    <t>Fair Value, Inputs, Level 2 [Member] | Fair Value, Measurements, Recurring [Member] | Cross Currency Interest Rate Contract [Member]</t>
  </si>
  <si>
    <t>Fair Value, Inputs, Level 2 [Member] | Fair Value, Measurements, Recurring [Member] | Interest Rate Swap [Member]</t>
  </si>
  <si>
    <t>Fair Value, Inputs, Level 2 [Member] | Fair Value, Measurements, Recurring [Member] | Derivative Swaps [Member]</t>
  </si>
  <si>
    <t>Bank of Nova Scotia [Member] | Forward Foreign Exchange Contracts [Member]</t>
  </si>
  <si>
    <t>Scotiabank [Member]</t>
  </si>
  <si>
    <t>Citibank [Member]</t>
  </si>
  <si>
    <t>(1) This amount is representative of the interest expense recognized on the underlying hedged transactions.</t>
  </si>
  <si>
    <t>(2) This amount is representative of the interest expense recognized on the cross-currency interest rate swaps designated as cash flow hedging instruments.</t>
  </si>
  <si>
    <t>UNCONSOLIDATED AFFILIATES (Details) - PANAMA</t>
  </si>
  <si>
    <t>Nov. 30, 2015USD ($)ft²</t>
  </si>
  <si>
    <t>Variable Interest Entity [Line Items]</t>
  </si>
  <si>
    <t>Square Footage of Leased Real Estate Property</t>
  </si>
  <si>
    <t>Square Meters of Leased Real Estate Property</t>
  </si>
  <si>
    <t>Operating Leases, Term</t>
  </si>
  <si>
    <t>Lessee Leasing Arrangements, Operating Leases, Renewal Term</t>
  </si>
  <si>
    <t>Operating Leases, Rent Expense, Net | $</t>
  </si>
  <si>
    <t>UNCONSOLIDATED AFFILIATES - Maximum Exposure to Loss (Details) $ in Thousands</t>
  </si>
  <si>
    <t>Maximum Loss Exposure</t>
  </si>
  <si>
    <t>Intial Investment</t>
  </si>
  <si>
    <t>Additonal Contributions</t>
  </si>
  <si>
    <t>Net Loss Inception to Date</t>
  </si>
  <si>
    <t>Company's Variable Interest in Entity</t>
  </si>
  <si>
    <t>Commitment to Future Additional Contributions</t>
  </si>
  <si>
    <t>Company's Maximum Exposure to Loss in Entity</t>
  </si>
  <si>
    <t>GolfPark Plaza, S.A</t>
  </si>
  <si>
    <t>Ownership Percentage Interest in Joint Venture</t>
  </si>
  <si>
    <t>Price Plaza Alajuela, S.A.</t>
  </si>
  <si>
    <t>(1) The parties intend to seek alternate financing for the project, which could reduce the amount of investments each party would be required to provide. The parties may mutually agree on changes to the project, which could increase or decrease the amount of contributions each party is required to provide.</t>
  </si>
  <si>
    <t>The maximum exposure is determined by adding the Company’s variable interest in the entity and any explicit or implicit arrangements that could require the Company to provide additional financial support.</t>
  </si>
  <si>
    <t>UNCONSOLIDATED AFFILIATES - Financial Information (Details) - USD ($) $ in Thousands</t>
  </si>
  <si>
    <t>Assets and Liabilities, Net</t>
  </si>
  <si>
    <t>Current assets</t>
  </si>
  <si>
    <t>Noncurrent assets</t>
  </si>
  <si>
    <t>Current liabilities</t>
  </si>
  <si>
    <t>Noncurrent liabilities</t>
  </si>
  <si>
    <t>Net Income (Loss)</t>
  </si>
  <si>
    <t>Net loss</t>
  </si>
  <si>
    <t>SEGMENTS (Details) $ in Thousands</t>
  </si>
  <si>
    <t>Nov. 30, 2015USD ($)Country</t>
  </si>
  <si>
    <t>Nov. 30, 2014USD ($)</t>
  </si>
  <si>
    <t>Aug. 31, 2015USD ($)</t>
  </si>
  <si>
    <t>Segment Reporting Information [Line Items]</t>
  </si>
  <si>
    <t>Number of Countries in which Entity Operates | Country</t>
  </si>
  <si>
    <t>Segment Reporting Information</t>
  </si>
  <si>
    <t>Revenue from external customers</t>
  </si>
  <si>
    <t>Intersegment revenues</t>
  </si>
  <si>
    <t>Property, Plant and Equipment, Additions</t>
  </si>
  <si>
    <t>Long-lived assets (other than deferred tax assets)</t>
  </si>
  <si>
    <t>Identifiable assets</t>
  </si>
  <si>
    <t>United States Operations</t>
  </si>
  <si>
    <t>Property, Plant and Equipment, Additions net of exports</t>
  </si>
  <si>
    <t>Central American Operations</t>
  </si>
  <si>
    <t>Caribbean Operations</t>
  </si>
  <si>
    <t>Colombia Operations [Member]</t>
  </si>
  <si>
    <t>Reconciling Items</t>
  </si>
  <si>
    <t>(2) The decrease in capital expenditures is a result of the transfers of capital assets from this segment to other segments.</t>
  </si>
  <si>
    <t>(1) The reconciling items reflect the amount eliminated on consolidation of intersegment transactions</t>
  </si>
  <si>
    <t>SUBSEQUENT EVENTS (Details)</t>
  </si>
  <si>
    <t>Aug. 31, 2014USD ($)</t>
  </si>
  <si>
    <t>Aug. 31, 2013USD ($)</t>
  </si>
  <si>
    <t>Aug. 31, 2011USD ($)ft²</t>
  </si>
  <si>
    <t>Feb. 29, 2016ft²</t>
  </si>
  <si>
    <t>Joint Venture Golf Park Plaza S.A [Member] | Office Depot Panama [Member]</t>
  </si>
  <si>
    <t>Subsequent Event [Line Items]</t>
  </si>
  <si>
    <t>Area of Real Estate Property | ft²</t>
  </si>
  <si>
    <t>Sale Leaseback Transaction, Initial Deposit</t>
  </si>
  <si>
    <t>Sale Leaseback Transaction, Additional Deposit</t>
  </si>
  <si>
    <t>Sale Leaseback Transaction, Other Payments Required</t>
  </si>
  <si>
    <t>Sale Leaseback Transaction, Rent Expens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41803</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1670793360</v>
      </c>
    </row>
    <row spans="1:4" r="12">
      <c t="s" s="4" r="A12">
        <v>19</v>
      </c>
      <c t="n" s="6" r="C12">
        <v>30371982</v>
      </c>
    </row>
    <row spans="1:4" r="13">
      <c t="s" s="4" r="A13">
        <v>20</v>
      </c>
      <c t="n" s="6" r="B13">
        <v>2016</v>
      </c>
    </row>
    <row spans="1:4" r="14">
      <c t="s" s="4" r="A14">
        <v>21</v>
      </c>
      <c t="s" s="5"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40006</v>
      </c>
      <c t="n" s="7" r="C3">
        <v>157072</v>
      </c>
    </row>
    <row spans="1:3" r="4">
      <c t="s" s="4" r="A4">
        <v>33</v>
      </c>
      <c t="n" s="6" r="B4">
        <v>60</v>
      </c>
      <c t="n" s="6" r="C4">
        <v>61</v>
      </c>
    </row>
    <row spans="1:3" r="5">
      <c t="s" s="4" r="A5">
        <v>34</v>
      </c>
      <c t="n" s="6" r="B5">
        <v>7691</v>
      </c>
      <c t="n" s="6" r="C5">
        <v>9662</v>
      </c>
    </row>
    <row spans="1:3" r="6">
      <c t="s" s="4" r="A6">
        <v>35</v>
      </c>
      <c t="n" s="6" r="B6">
        <v>322623</v>
      </c>
      <c t="n" s="6" r="C6">
        <v>267175</v>
      </c>
    </row>
    <row spans="1:3" r="7">
      <c t="s" s="4" r="A7">
        <v>36</v>
      </c>
      <c t="n" s="6" r="B7">
        <v>8229</v>
      </c>
      <c t="n" s="6" r="C7">
        <v>7849</v>
      </c>
    </row>
    <row spans="1:3" r="8">
      <c t="s" s="4" r="A8">
        <v>37</v>
      </c>
      <c t="n" s="6" r="B8">
        <v>28735</v>
      </c>
      <c t="n" s="6" r="C8">
        <v>22535</v>
      </c>
    </row>
    <row spans="1:3" r="9">
      <c t="s" s="4" r="A9">
        <v>38</v>
      </c>
      <c t="n" s="6" r="B9">
        <v>507344</v>
      </c>
      <c t="n" s="6" r="C9">
        <v>464354</v>
      </c>
    </row>
    <row spans="1:3" r="10">
      <c t="s" s="4" r="A10">
        <v>39</v>
      </c>
      <c t="n" s="6" r="B10">
        <v>2063</v>
      </c>
      <c t="n" s="6" r="C10">
        <v>1464</v>
      </c>
    </row>
    <row spans="1:3" r="11">
      <c t="s" s="4" r="A11">
        <v>40</v>
      </c>
      <c t="n" s="6" r="B11">
        <v>443062</v>
      </c>
      <c t="n" s="6" r="C11">
        <v>433040</v>
      </c>
    </row>
    <row spans="1:3" r="12">
      <c t="s" s="4" r="A12">
        <v>41</v>
      </c>
      <c t="n" s="6" r="B12">
        <v>35846</v>
      </c>
      <c t="n" s="6" r="C12">
        <v>35871</v>
      </c>
    </row>
    <row spans="1:3" r="13">
      <c t="s" s="4" r="A13">
        <v>42</v>
      </c>
      <c t="n" s="6" r="B13">
        <v>7016</v>
      </c>
      <c t="n" s="6" r="C13">
        <v>7464</v>
      </c>
    </row>
    <row spans="1:3" r="14">
      <c t="s" s="4" r="A14">
        <v>43</v>
      </c>
      <c t="n" s="6" r="B14">
        <v>41881</v>
      </c>
      <c t="n" s="6" r="C14">
        <v>39182</v>
      </c>
    </row>
    <row spans="1:3" r="15">
      <c t="s" s="4" r="A15">
        <v>44</v>
      </c>
      <c t="n" s="6" r="B15">
        <v>10382</v>
      </c>
      <c t="n" s="6" r="C15">
        <v>10317</v>
      </c>
    </row>
    <row spans="1:3" r="16">
      <c t="s" s="4" r="A16">
        <v>45</v>
      </c>
      <c t="n" s="6" r="B16">
        <v>1047594</v>
      </c>
      <c t="n" s="6" r="C16">
        <v>991692</v>
      </c>
    </row>
    <row spans="1:3" r="17">
      <c t="s" s="3" r="A17">
        <v>46</v>
      </c>
    </row>
    <row spans="1:3" r="18">
      <c t="s" s="4" r="A18">
        <v>47</v>
      </c>
      <c t="n" s="6" r="B18">
        <v>1935</v>
      </c>
      <c t="n" s="6" r="C18">
        <v>6606</v>
      </c>
    </row>
    <row spans="1:3" r="19">
      <c t="s" s="4" r="A19">
        <v>48</v>
      </c>
      <c t="n" s="6" r="B19">
        <v>275908</v>
      </c>
      <c t="n" s="6" r="C19">
        <v>241978</v>
      </c>
    </row>
    <row spans="1:3" r="20">
      <c t="s" s="4" r="A20">
        <v>49</v>
      </c>
      <c t="n" s="6" r="B20">
        <v>16396</v>
      </c>
      <c t="n" s="6" r="C20">
        <v>17977</v>
      </c>
    </row>
    <row spans="1:3" r="21">
      <c t="s" s="4" r="A21">
        <v>50</v>
      </c>
      <c t="n" s="6" r="B21">
        <v>20383</v>
      </c>
      <c t="n" s="6" r="C21">
        <v>20184</v>
      </c>
    </row>
    <row spans="1:3" r="22">
      <c t="s" s="4" r="A22">
        <v>51</v>
      </c>
      <c t="n" s="6" r="B22">
        <v>7777</v>
      </c>
      <c t="n" s="6" r="C22">
        <v>9595</v>
      </c>
    </row>
    <row spans="1:3" r="23">
      <c t="s" s="4" r="A23">
        <v>52</v>
      </c>
      <c t="n" s="6" r="B23">
        <v>23450</v>
      </c>
      <c t="n" s="6" r="C23">
        <v>23558</v>
      </c>
    </row>
    <row spans="1:3" r="24">
      <c t="s" s="4" r="A24">
        <v>53</v>
      </c>
      <c t="n" s="6" r="B24">
        <v>15986</v>
      </c>
      <c t="n" s="6" r="C24">
        <v>17169</v>
      </c>
    </row>
    <row spans="1:3" r="25">
      <c t="s" s="4" r="A25">
        <v>54</v>
      </c>
      <c t="n" s="6" r="B25">
        <v>18</v>
      </c>
      <c t="n" s="6" r="C25">
        <v>30</v>
      </c>
    </row>
    <row spans="1:3" r="26">
      <c t="s" s="4" r="A26">
        <v>55</v>
      </c>
      <c t="n" s="6" r="B26">
        <v>361853</v>
      </c>
      <c t="n" s="6" r="C26">
        <v>337097</v>
      </c>
    </row>
    <row spans="1:3" r="27">
      <c t="s" s="4" r="A27">
        <v>56</v>
      </c>
      <c t="n" s="6" r="B27">
        <v>2117</v>
      </c>
      <c t="n" s="6" r="C27">
        <v>2193</v>
      </c>
    </row>
    <row spans="1:3" r="28">
      <c t="s" s="4" r="A28">
        <v>57</v>
      </c>
      <c t="n" s="6" r="B28">
        <v>7264</v>
      </c>
      <c t="n" s="6" r="C28">
        <v>6595</v>
      </c>
    </row>
    <row spans="1:3" r="29">
      <c t="s" s="4" r="A29">
        <v>58</v>
      </c>
      <c t="n" s="6" r="B29">
        <v>1358</v>
      </c>
      <c t="n" s="6" r="C29">
        <v>1402</v>
      </c>
    </row>
    <row spans="1:3" r="30">
      <c t="s" s="4" r="A30">
        <v>59</v>
      </c>
      <c t="n" s="6" r="B30">
        <v>78437</v>
      </c>
      <c t="n" s="6" r="C30">
        <v>73365</v>
      </c>
    </row>
    <row spans="1:3" r="31">
      <c t="s" s="4" r="A31">
        <v>60</v>
      </c>
      <c t="n" s="6" r="B31">
        <v>4805</v>
      </c>
      <c t="n" s="6" r="C31">
        <v>4456</v>
      </c>
    </row>
    <row spans="1:3" r="32">
      <c t="s" s="4" r="A32">
        <v>61</v>
      </c>
      <c t="n" s="6" r="B32">
        <v>455834</v>
      </c>
      <c t="n" s="6" r="C32">
        <v>425108</v>
      </c>
    </row>
    <row spans="1:3" r="33">
      <c t="s" s="3" r="A33">
        <v>62</v>
      </c>
    </row>
    <row spans="1:3" r="34">
      <c t="s" s="4" r="A34">
        <v>63</v>
      </c>
      <c t="n" s="6" r="B34">
        <v>3</v>
      </c>
      <c t="n" s="6" r="C34">
        <v>3</v>
      </c>
    </row>
    <row spans="1:3" r="35">
      <c t="s" s="4" r="A35">
        <v>64</v>
      </c>
      <c t="n" s="6" r="B35">
        <v>405268</v>
      </c>
      <c t="n" s="6" r="C35">
        <v>403168</v>
      </c>
    </row>
    <row spans="1:3" r="36">
      <c t="s" s="4" r="A36">
        <v>65</v>
      </c>
      <c t="n" s="6" r="B36">
        <v>10711</v>
      </c>
      <c t="n" s="6" r="C36">
        <v>10711</v>
      </c>
    </row>
    <row spans="1:3" r="37">
      <c t="s" s="4" r="A37">
        <v>66</v>
      </c>
      <c t="n" s="6" r="B37">
        <v>-102108</v>
      </c>
      <c t="n" s="6" r="C37">
        <v>-101512</v>
      </c>
    </row>
    <row spans="1:3" r="38">
      <c t="s" s="4" r="A38">
        <v>67</v>
      </c>
      <c t="n" s="6" r="B38">
        <v>307283</v>
      </c>
      <c t="n" s="6" r="C38">
        <v>283611</v>
      </c>
    </row>
    <row spans="1:3" r="39">
      <c t="s" s="4" r="A39">
        <v>68</v>
      </c>
      <c t="n" s="6" r="B39">
        <v>-29397</v>
      </c>
      <c t="n" s="6" r="C39">
        <v>-29397</v>
      </c>
    </row>
    <row spans="1:3" r="40">
      <c t="s" s="4" r="A40">
        <v>69</v>
      </c>
      <c t="n" s="6" r="B40">
        <v>591760</v>
      </c>
      <c t="n" s="6" r="C40">
        <v>566584</v>
      </c>
    </row>
    <row spans="1:3" r="41">
      <c t="s" s="4" r="A41">
        <v>70</v>
      </c>
      <c t="n" s="7" r="B41">
        <v>1047594</v>
      </c>
      <c t="n" s="7" r="C41">
        <v>991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187</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30</v>
      </c>
    </row>
    <row spans="1:2" r="9">
      <c t="s" s="4" r="A9">
        <v>231</v>
      </c>
      <c t="s" s="4" r="B9">
        <v>232</v>
      </c>
    </row>
    <row spans="1:2" r="10">
      <c t="s" s="4" r="A10">
        <v>233</v>
      </c>
      <c t="s" s="4" r="B10">
        <v>234</v>
      </c>
    </row>
    <row spans="1:2" r="11">
      <c t="s" s="4" r="A11">
        <v>235</v>
      </c>
      <c t="s" s="4" r="B11">
        <v>236</v>
      </c>
    </row>
    <row spans="1:2" r="12">
      <c t="s" s="4" r="A12">
        <v>237</v>
      </c>
      <c t="s" s="4" r="B12">
        <v>238</v>
      </c>
    </row>
    <row spans="1:2" r="13">
      <c t="s" s="4" r="A13">
        <v>239</v>
      </c>
      <c t="s" s="4" r="B13">
        <v>240</v>
      </c>
    </row>
    <row spans="1:2" r="14">
      <c t="s" s="4" r="A14">
        <v>41</v>
      </c>
      <c t="s" s="4" r="B14">
        <v>241</v>
      </c>
    </row>
    <row spans="1:2" r="15">
      <c t="s" s="4" r="A15">
        <v>242</v>
      </c>
      <c t="s" s="4" r="B15">
        <v>243</v>
      </c>
    </row>
    <row spans="1:2" r="16">
      <c t="s" s="4" r="A16">
        <v>244</v>
      </c>
      <c t="s" s="4" r="B16">
        <v>245</v>
      </c>
    </row>
    <row spans="1:2" r="17">
      <c t="s" s="4" r="A17">
        <v>246</v>
      </c>
      <c t="s" s="4" r="B17">
        <v>247</v>
      </c>
    </row>
    <row spans="1:2" r="18">
      <c t="s" s="4" r="A18">
        <v>248</v>
      </c>
      <c t="s" s="4" r="B18">
        <v>249</v>
      </c>
    </row>
    <row spans="1:2" r="19">
      <c t="s" s="4" r="A19">
        <v>250</v>
      </c>
      <c t="s" s="4" r="B19">
        <v>251</v>
      </c>
    </row>
    <row spans="1:2" r="20">
      <c t="s" s="4" r="A20">
        <v>252</v>
      </c>
      <c t="s" s="4" r="B20">
        <v>253</v>
      </c>
    </row>
    <row spans="1:2" r="21">
      <c t="s" s="4" r="A21">
        <v>254</v>
      </c>
      <c t="s" s="4" r="B21">
        <v>255</v>
      </c>
    </row>
    <row spans="1:2" r="22">
      <c t="s" s="4" r="A22">
        <v>256</v>
      </c>
      <c t="s" s="4" r="B22">
        <v>257</v>
      </c>
    </row>
    <row spans="1:2" r="23">
      <c t="s" s="4" r="A23">
        <v>258</v>
      </c>
      <c t="s" s="4" r="B23">
        <v>259</v>
      </c>
    </row>
    <row spans="1:2" r="24">
      <c t="s" s="4" r="A24">
        <v>260</v>
      </c>
      <c t="s" s="4" r="B2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spans="1:2" r="1">
      <c t="s" s="1" r="A1">
        <v>262</v>
      </c>
      <c t="s" s="2" r="B1">
        <v>1</v>
      </c>
    </row>
    <row spans="1:2" r="2">
      <c t="s" s="2" r="B2">
        <v>2</v>
      </c>
    </row>
    <row spans="1:2" r="3">
      <c t="s" s="3" r="A3">
        <v>187</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row spans="1:2" r="10">
      <c t="s" s="4" r="A10">
        <v>275</v>
      </c>
      <c t="s" s="4" r="B10">
        <v>276</v>
      </c>
    </row>
    <row spans="1:2" r="11">
      <c t="s" s="4" r="A11">
        <v>277</v>
      </c>
      <c t="s" s="4" r="B11">
        <v>278</v>
      </c>
    </row>
    <row spans="1:2" r="12">
      <c t="s" s="4" r="A12">
        <v>279</v>
      </c>
      <c t="s" s="4" r="B12">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5</v>
      </c>
      <c t="s" s="2" r="B1">
        <v>1</v>
      </c>
    </row>
    <row spans="1:2" r="2">
      <c t="s" s="2" r="B2">
        <v>2</v>
      </c>
    </row>
    <row spans="1:2" r="3">
      <c t="s" s="3" r="A3">
        <v>194</v>
      </c>
    </row>
    <row spans="1:2" r="4">
      <c t="s" s="4" r="A4">
        <v>286</v>
      </c>
      <c t="s" s="4" r="B4">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88</v>
      </c>
      <c t="s" s="2" r="B1">
        <v>1</v>
      </c>
    </row>
    <row spans="1:2" r="2">
      <c t="s" s="2" r="B2">
        <v>2</v>
      </c>
    </row>
    <row spans="1:2" r="3">
      <c t="s" s="3" r="A3">
        <v>197</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00</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row spans="1:2" r="9">
      <c t="s" s="4" r="A9">
        <v>306</v>
      </c>
      <c t="s" s="4" r="B9">
        <v>307</v>
      </c>
    </row>
    <row spans="1:2" r="10">
      <c t="s" s="4" r="A10">
        <v>308</v>
      </c>
      <c t="s" s="4" r="B10">
        <v>309</v>
      </c>
    </row>
    <row spans="1:2" r="11">
      <c t="s" s="4" r="A11">
        <v>310</v>
      </c>
      <c t="s" s="4" r="B11">
        <v>311</v>
      </c>
    </row>
    <row spans="1:2" r="12">
      <c t="s" s="4" r="A12">
        <v>312</v>
      </c>
      <c t="s" s="4" r="B12">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14</v>
      </c>
      <c t="s" s="2" r="B1">
        <v>1</v>
      </c>
    </row>
    <row spans="1:2" r="2">
      <c t="s" s="2" r="B2">
        <v>2</v>
      </c>
    </row>
    <row spans="1:2" r="3">
      <c t="s" s="3" r="A3">
        <v>203</v>
      </c>
    </row>
    <row spans="1:2" r="4">
      <c t="s" s="4" r="A4">
        <v>315</v>
      </c>
      <c t="s" s="4" r="B4">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317</v>
      </c>
      <c t="s" s="2" r="B1">
        <v>1</v>
      </c>
    </row>
    <row spans="1:2" r="2">
      <c t="s" s="2" r="B2">
        <v>2</v>
      </c>
    </row>
    <row spans="1:2" r="3">
      <c t="s" s="3" r="A3">
        <v>206</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325</v>
      </c>
    </row>
    <row spans="1:2" r="4">
      <c t="s" s="4" r="A4">
        <v>326</v>
      </c>
      <c t="s" s="4" r="B4">
        <v>327</v>
      </c>
    </row>
    <row spans="1:2" r="5">
      <c t="s" s="4" r="A5">
        <v>328</v>
      </c>
    </row>
    <row spans="1:2" r="6">
      <c t="s" s="3" r="A6">
        <v>325</v>
      </c>
    </row>
    <row spans="1:2" r="7">
      <c t="s" s="4" r="A7">
        <v>329</v>
      </c>
      <c t="s" s="4" r="B7">
        <v>330</v>
      </c>
    </row>
    <row spans="1:2" r="8">
      <c t="s" s="4" r="A8">
        <v>331</v>
      </c>
    </row>
    <row spans="1:2" r="9">
      <c t="s" s="3" r="A9">
        <v>325</v>
      </c>
    </row>
    <row spans="1:2" r="10">
      <c t="s" s="4" r="A10">
        <v>332</v>
      </c>
      <c t="s" s="4" r="B10">
        <v>333</v>
      </c>
    </row>
    <row spans="1:2" r="11">
      <c t="s" s="4" r="A11">
        <v>334</v>
      </c>
      <c t="s" s="4" r="B11">
        <v>335</v>
      </c>
    </row>
    <row spans="1:2" r="12">
      <c t="s" s="4" r="A12">
        <v>336</v>
      </c>
    </row>
    <row spans="1:2" r="13">
      <c t="s" s="3" r="A13">
        <v>325</v>
      </c>
    </row>
    <row spans="1:2" r="14">
      <c t="s" s="4" r="A14">
        <v>332</v>
      </c>
      <c t="s" s="4" r="B14">
        <v>337</v>
      </c>
    </row>
    <row spans="1:2" r="15">
      <c t="s" s="4" r="A15">
        <v>329</v>
      </c>
      <c t="s" s="4" r="B15">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39</v>
      </c>
      <c t="s" s="2" r="B1">
        <v>1</v>
      </c>
    </row>
    <row spans="1:2" r="2">
      <c t="s" s="2" r="B2">
        <v>2</v>
      </c>
    </row>
    <row spans="1:2" r="3">
      <c t="s" s="3" r="A3">
        <v>212</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30</v>
      </c>
    </row>
    <row spans="1:3" r="2">
      <c t="s" s="3" r="A2">
        <v>31</v>
      </c>
    </row>
    <row spans="1:3" r="3">
      <c t="s" s="4" r="A3">
        <v>72</v>
      </c>
      <c t="n" s="7" r="B3">
        <v>0</v>
      </c>
      <c t="n" s="7" r="C3">
        <v>0</v>
      </c>
    </row>
    <row spans="1:3" r="4">
      <c t="s" s="4" r="A4">
        <v>73</v>
      </c>
      <c t="n" s="6" r="B4">
        <v>0</v>
      </c>
      <c t="n" s="6" r="C4">
        <v>0</v>
      </c>
    </row>
    <row spans="1:3" r="5">
      <c t="s" s="4" r="A5">
        <v>74</v>
      </c>
      <c t="n" s="6" r="B5">
        <v>0</v>
      </c>
      <c t="n" s="6" r="C5">
        <v>0</v>
      </c>
    </row>
    <row spans="1:3" r="6">
      <c t="s" s="4" r="A6">
        <v>75</v>
      </c>
      <c t="n" s="6" r="B6">
        <v>4208000</v>
      </c>
      <c t="n" s="6" r="C6">
        <v>4129000</v>
      </c>
    </row>
    <row spans="1:3" r="7">
      <c t="s" s="3" r="A7">
        <v>76</v>
      </c>
    </row>
    <row spans="1:3" r="8">
      <c t="s" s="4" r="A8">
        <v>77</v>
      </c>
      <c t="n" s="6" r="B8">
        <v>129000</v>
      </c>
      <c t="n" s="6" r="C8">
        <v>66000</v>
      </c>
    </row>
    <row spans="1:3" r="9">
      <c t="s" s="4" r="A9">
        <v>78</v>
      </c>
      <c t="n" s="6" r="B9">
        <v>1650000</v>
      </c>
      <c t="n" s="6" r="C9">
        <v>1699000</v>
      </c>
    </row>
    <row spans="1:3" r="10">
      <c t="s" s="4" r="A10">
        <v>79</v>
      </c>
      <c t="n" s="7" r="B10">
        <v>3155000</v>
      </c>
      <c t="n" s="7" r="C10">
        <v>2757000</v>
      </c>
    </row>
    <row spans="1:3" r="11">
      <c t="s" s="3" r="A11">
        <v>62</v>
      </c>
    </row>
    <row spans="1:3" r="12">
      <c t="s" s="4" r="A12">
        <v>80</v>
      </c>
      <c t="n" s="8" r="B12">
        <v>0.0001</v>
      </c>
      <c t="n" s="8" r="C12">
        <v>0.0001</v>
      </c>
    </row>
    <row spans="1:3" r="13">
      <c t="s" s="4" r="A13">
        <v>81</v>
      </c>
      <c t="n" s="6" r="B13">
        <v>45000000</v>
      </c>
      <c t="n" s="6" r="C13">
        <v>45000000</v>
      </c>
    </row>
    <row spans="1:3" r="14">
      <c t="s" s="4" r="A14">
        <v>82</v>
      </c>
      <c t="n" s="6" r="B14">
        <v>31164162</v>
      </c>
      <c t="n" s="6" r="C14">
        <v>30977764</v>
      </c>
    </row>
    <row spans="1:3" r="15">
      <c t="s" s="4" r="A15">
        <v>83</v>
      </c>
      <c t="n" s="6" r="B15">
        <v>30370982</v>
      </c>
      <c t="n" s="6" r="C15">
        <v>30184584</v>
      </c>
    </row>
    <row spans="1:3" r="16">
      <c t="s" s="4" r="A16">
        <v>84</v>
      </c>
      <c t="n" s="6" r="B16">
        <v>793180</v>
      </c>
      <c t="n" s="6" r="C16">
        <v>793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44</v>
      </c>
      <c t="s" s="2" r="B1">
        <v>1</v>
      </c>
    </row>
    <row spans="1:2" r="2">
      <c t="s" s="2" r="B2">
        <v>2</v>
      </c>
    </row>
    <row spans="1:2" r="3">
      <c t="s" s="3" r="A3">
        <v>215</v>
      </c>
    </row>
    <row spans="1:2" r="4">
      <c t="s" s="4" r="A4">
        <v>345</v>
      </c>
      <c t="s" s="4" r="B4">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53"/>
    <col customWidth="1" max="2" min="2" width="34"/>
  </cols>
  <sheetData>
    <row spans="1:2" r="1">
      <c t="s" s="1" r="A1">
        <v>347</v>
      </c>
      <c t="s" s="2" r="B1">
        <v>348</v>
      </c>
    </row>
    <row spans="1:2" r="2">
      <c t="s" s="3" r="A2">
        <v>349</v>
      </c>
    </row>
    <row spans="1:2" r="3">
      <c t="s" s="4" r="A3">
        <v>350</v>
      </c>
      <c t="n" s="6" r="B3">
        <v>38</v>
      </c>
    </row>
    <row spans="1:2" r="4">
      <c t="s" s="4" r="A4">
        <v>351</v>
      </c>
      <c t="n" s="6" r="B4">
        <v>13</v>
      </c>
    </row>
    <row spans="1:2" r="5">
      <c t="s" s="4" r="A5">
        <v>352</v>
      </c>
      <c t="s" s="4" r="B5">
        <v>353</v>
      </c>
    </row>
    <row spans="1:2" r="6">
      <c t="s" s="4" r="A6">
        <v>354</v>
      </c>
    </row>
    <row spans="1:2" r="7">
      <c t="s" s="3" r="A7">
        <v>349</v>
      </c>
    </row>
    <row spans="1:2" r="8">
      <c t="s" s="4" r="A8">
        <v>355</v>
      </c>
      <c t="n" s="6" r="B8">
        <v>12</v>
      </c>
    </row>
    <row spans="1:2" r="9">
      <c t="s" s="4" r="A9">
        <v>356</v>
      </c>
    </row>
    <row spans="1:2" r="10">
      <c t="s" s="3" r="A10">
        <v>349</v>
      </c>
    </row>
    <row spans="1:2" r="11">
      <c t="s" s="4" r="A11">
        <v>350</v>
      </c>
      <c t="n" s="6" r="B11">
        <v>6</v>
      </c>
    </row>
    <row spans="1:2" r="12">
      <c t="s" s="4" r="A12">
        <v>357</v>
      </c>
    </row>
    <row spans="1:2" r="13">
      <c t="s" s="3" r="A13">
        <v>349</v>
      </c>
    </row>
    <row spans="1:2" r="14">
      <c t="s" s="4" r="A14">
        <v>350</v>
      </c>
      <c t="n" s="6" r="B14">
        <v>6</v>
      </c>
    </row>
    <row spans="1:2" r="15">
      <c t="s" s="4" r="A15">
        <v>358</v>
      </c>
    </row>
    <row spans="1:2" r="16">
      <c t="s" s="3" r="A16">
        <v>349</v>
      </c>
    </row>
    <row spans="1:2" r="17">
      <c t="s" s="4" r="A17">
        <v>350</v>
      </c>
      <c t="n" s="6" r="B17">
        <v>5</v>
      </c>
    </row>
    <row spans="1:2" r="18">
      <c t="s" s="4" r="A18">
        <v>359</v>
      </c>
    </row>
    <row spans="1:2" r="19">
      <c t="s" s="3" r="A19">
        <v>349</v>
      </c>
    </row>
    <row spans="1:2" r="20">
      <c t="s" s="4" r="A20">
        <v>350</v>
      </c>
      <c t="n" s="6" r="B20">
        <v>4</v>
      </c>
    </row>
    <row spans="1:2" r="21">
      <c t="s" s="4" r="A21">
        <v>360</v>
      </c>
    </row>
    <row spans="1:2" r="22">
      <c t="s" s="3" r="A22">
        <v>349</v>
      </c>
    </row>
    <row spans="1:2" r="23">
      <c t="s" s="4" r="A23">
        <v>350</v>
      </c>
      <c t="n" s="6" r="B23">
        <v>3</v>
      </c>
    </row>
    <row spans="1:2" r="24">
      <c t="s" s="4" r="A24">
        <v>361</v>
      </c>
    </row>
    <row spans="1:2" r="25">
      <c t="s" s="3" r="A25">
        <v>349</v>
      </c>
    </row>
    <row spans="1:2" r="26">
      <c t="s" s="4" r="A26">
        <v>350</v>
      </c>
      <c t="n" s="6" r="B26">
        <v>3</v>
      </c>
    </row>
    <row spans="1:2" r="27">
      <c t="s" s="4" r="A27">
        <v>362</v>
      </c>
    </row>
    <row spans="1:2" r="28">
      <c t="s" s="3" r="A28">
        <v>349</v>
      </c>
    </row>
    <row spans="1:2" r="29">
      <c t="s" s="4" r="A29">
        <v>350</v>
      </c>
      <c t="n" s="6" r="B29">
        <v>3</v>
      </c>
    </row>
    <row spans="1:2" r="30">
      <c t="s" s="4" r="A30">
        <v>363</v>
      </c>
    </row>
    <row spans="1:2" r="31">
      <c t="s" s="3" r="A31">
        <v>349</v>
      </c>
    </row>
    <row spans="1:2" r="32">
      <c t="s" s="4" r="A32">
        <v>350</v>
      </c>
      <c t="n" s="6" r="B32">
        <v>2</v>
      </c>
    </row>
    <row spans="1:2" r="33">
      <c t="s" s="4" r="A33">
        <v>364</v>
      </c>
    </row>
    <row spans="1:2" r="34">
      <c t="s" s="3" r="A34">
        <v>349</v>
      </c>
    </row>
    <row spans="1:2" r="35">
      <c t="s" s="4" r="A35">
        <v>350</v>
      </c>
      <c t="n" s="6" r="B35">
        <v>1</v>
      </c>
    </row>
    <row spans="1:2" r="36">
      <c t="s" s="4" r="A36">
        <v>365</v>
      </c>
    </row>
    <row spans="1:2" r="37">
      <c t="s" s="3" r="A37">
        <v>349</v>
      </c>
    </row>
    <row spans="1:2" r="38">
      <c t="s" s="4" r="A38">
        <v>350</v>
      </c>
      <c t="n" s="6" r="B38">
        <v>1</v>
      </c>
    </row>
    <row spans="1:2" r="39">
      <c t="s" s="4" r="A39">
        <v>366</v>
      </c>
    </row>
    <row spans="1:2" r="40">
      <c t="s" s="3" r="A40">
        <v>349</v>
      </c>
    </row>
    <row spans="1:2" r="41">
      <c t="s" s="4" r="A41">
        <v>350</v>
      </c>
      <c t="n" s="6" r="B41">
        <v>1</v>
      </c>
    </row>
    <row spans="1:2" r="42">
      <c t="s" s="4" r="A42">
        <v>367</v>
      </c>
    </row>
    <row spans="1:2" r="43">
      <c t="s" s="3" r="A43">
        <v>349</v>
      </c>
    </row>
    <row spans="1:2" r="44">
      <c t="s" s="4" r="A44">
        <v>350</v>
      </c>
      <c t="n" s="6" r="B44">
        <v>2</v>
      </c>
    </row>
    <row spans="1:2" r="45">
      <c t="s" s="4" r="A45">
        <v>368</v>
      </c>
    </row>
    <row spans="1:2" r="46">
      <c t="s" s="3" r="A46">
        <v>349</v>
      </c>
    </row>
    <row spans="1:2" r="47">
      <c t="s" s="4" r="A47">
        <v>369</v>
      </c>
      <c t="n" s="6" r="B47">
        <v>1</v>
      </c>
    </row>
    <row spans="1:2" r="48">
      <c t="s" s="4" r="A48">
        <v>370</v>
      </c>
    </row>
    <row spans="1:2" r="49">
      <c t="s" s="3" r="A49">
        <v>349</v>
      </c>
    </row>
    <row spans="1:2" r="50">
      <c t="s" s="4" r="A50">
        <v>350</v>
      </c>
      <c t="n" s="6" r="B50">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71</v>
      </c>
      <c t="s" s="2" r="B1">
        <v>2</v>
      </c>
    </row>
    <row spans="1:3" r="2">
      <c t="s" s="4" r="A2">
        <v>352</v>
      </c>
      <c t="s" s="4" r="B2">
        <v>353</v>
      </c>
    </row>
    <row spans="1:3" r="3">
      <c t="s" s="4" r="A3">
        <v>372</v>
      </c>
    </row>
    <row spans="1:3" r="4">
      <c t="s" s="4" r="A4">
        <v>352</v>
      </c>
      <c t="s" s="4" r="B4">
        <v>373</v>
      </c>
      <c t="s" s="4" r="C4">
        <v>122</v>
      </c>
    </row>
    <row spans="1:3" r="5">
      <c t="s" s="4" r="A5">
        <v>374</v>
      </c>
    </row>
    <row spans="1:3" r="6">
      <c t="s" s="4" r="A6">
        <v>352</v>
      </c>
      <c t="s" s="4" r="B6">
        <v>373</v>
      </c>
      <c t="s" s="4" r="C6">
        <v>122</v>
      </c>
    </row>
    <row spans="1:3" r="7">
      <c t="n" r="A7"/>
    </row>
    <row spans="1:3" r="8">
      <c t="s" s="4" r="A8">
        <v>122</v>
      </c>
      <c t="s" s="4" r="B8">
        <v>375</v>
      </c>
    </row>
  </sheetData>
  <mergeCells count="3">
    <mergeCell ref="B1:C1"/>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76</v>
      </c>
      <c t="s" s="2" r="C1">
        <v>2</v>
      </c>
      <c t="s" s="2" r="D1">
        <v>30</v>
      </c>
    </row>
    <row spans="1:4" r="2">
      <c t="s" s="3" r="A2">
        <v>377</v>
      </c>
    </row>
    <row spans="1:4" r="3">
      <c t="s" s="4" r="A3">
        <v>378</v>
      </c>
      <c t="n" s="7" r="C3">
        <v>60</v>
      </c>
      <c t="n" s="7" r="D3">
        <v>61</v>
      </c>
    </row>
    <row spans="1:4" r="4">
      <c t="s" s="4" r="A4">
        <v>379</v>
      </c>
      <c t="n" s="6" r="C4">
        <v>2063</v>
      </c>
      <c t="n" s="6" r="D4">
        <v>1464</v>
      </c>
    </row>
    <row spans="1:4" r="5">
      <c t="s" s="4" r="A5">
        <v>380</v>
      </c>
      <c t="n" s="6" r="C5">
        <v>2123</v>
      </c>
      <c t="n" s="6" r="D5">
        <v>1525</v>
      </c>
    </row>
    <row spans="1:4" r="6">
      <c t="s" s="4" r="A6">
        <v>381</v>
      </c>
    </row>
    <row spans="1:4" r="7">
      <c t="s" s="3" r="A7">
        <v>377</v>
      </c>
    </row>
    <row spans="1:4" r="8">
      <c t="s" s="4" r="A8">
        <v>378</v>
      </c>
      <c t="s" s="4" r="B8">
        <v>122</v>
      </c>
      <c t="n" s="6" r="C8">
        <v>60</v>
      </c>
      <c t="n" s="6" r="D8">
        <v>61</v>
      </c>
    </row>
    <row spans="1:4" r="9">
      <c t="s" s="4" r="A9">
        <v>379</v>
      </c>
      <c t="s" s="4" r="B9">
        <v>122</v>
      </c>
      <c t="n" s="7" r="C9">
        <v>2063</v>
      </c>
      <c t="n" s="7" r="D9">
        <v>1464</v>
      </c>
    </row>
    <row spans="1:4" r="10">
      <c t="n" r="A10"/>
    </row>
    <row spans="1:4" r="11">
      <c t="s" s="4" r="A11">
        <v>122</v>
      </c>
      <c t="s" s="4" r="B11">
        <v>382</v>
      </c>
    </row>
  </sheetData>
  <mergeCells count="3">
    <mergeCell ref="A1:B1"/>
    <mergeCell ref="A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30</v>
      </c>
    </row>
    <row spans="1:3" r="2">
      <c t="s" s="4" r="A2">
        <v>384</v>
      </c>
      <c t="n" s="7" r="B2">
        <v>9004</v>
      </c>
      <c t="n" s="7" r="C2">
        <v>4673</v>
      </c>
    </row>
    <row spans="1:3" r="3">
      <c t="s" s="4" r="A3">
        <v>385</v>
      </c>
      <c t="n" s="6" r="B3">
        <v>24428</v>
      </c>
      <c t="n" s="6" r="C3">
        <v>22239</v>
      </c>
    </row>
    <row spans="1:3" r="4">
      <c t="s" s="4" r="A4">
        <v>386</v>
      </c>
      <c t="n" s="6" r="B4">
        <v>33432</v>
      </c>
      <c t="n" s="6" r="C4">
        <v>26912</v>
      </c>
    </row>
    <row spans="1:3" r="5">
      <c t="s" s="4" r="A5">
        <v>387</v>
      </c>
      <c t="n" s="6" r="B5">
        <v>2765</v>
      </c>
      <c t="n" s="6" r="C5">
        <v>2941</v>
      </c>
    </row>
    <row spans="1:3" r="6">
      <c t="s" s="4" r="A6">
        <v>388</v>
      </c>
      <c t="n" s="6" r="B6">
        <v>9178</v>
      </c>
      <c t="n" s="6" r="C6">
        <v>8772</v>
      </c>
    </row>
    <row spans="1:3" r="7">
      <c t="s" s="4" r="A7">
        <v>389</v>
      </c>
      <c t="n" s="6" r="B7">
        <v>11943</v>
      </c>
      <c t="n" s="6" r="C7">
        <v>11713</v>
      </c>
    </row>
    <row spans="1:3" r="8">
      <c t="s" s="4" r="A8">
        <v>390</v>
      </c>
    </row>
    <row spans="1:3" r="9">
      <c t="s" s="4" r="A9">
        <v>386</v>
      </c>
      <c t="n" s="6" r="B9">
        <v>6900</v>
      </c>
      <c t="n" s="7" r="C9">
        <v>6500</v>
      </c>
    </row>
    <row spans="1:3" r="10">
      <c t="s" s="4" r="A10">
        <v>391</v>
      </c>
    </row>
    <row spans="1:3" r="11">
      <c t="s" s="4" r="A11">
        <v>389</v>
      </c>
      <c t="n" s="6" r="B11">
        <v>1700</v>
      </c>
    </row>
    <row spans="1:3" r="12">
      <c t="s" s="4" r="A12">
        <v>392</v>
      </c>
      <c t="n" s="7" r="B12">
        <v>16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30</v>
      </c>
    </row>
    <row spans="1:3" r="2">
      <c t="s" s="3" r="A2">
        <v>394</v>
      </c>
    </row>
    <row spans="1:3" r="3">
      <c t="s" s="4" r="A3">
        <v>395</v>
      </c>
      <c t="n" s="7" r="B3">
        <v>92372</v>
      </c>
      <c t="n" s="7" r="C3">
        <v>88307</v>
      </c>
    </row>
    <row spans="1:3" r="4">
      <c t="s" s="4" r="A4">
        <v>396</v>
      </c>
    </row>
    <row spans="1:3" r="5">
      <c t="s" s="3" r="A5">
        <v>394</v>
      </c>
    </row>
    <row spans="1:3" r="6">
      <c t="s" s="4" r="A6">
        <v>395</v>
      </c>
      <c t="n" s="7" r="B6">
        <v>94423</v>
      </c>
      <c t="n" s="7" r="C6">
        <v>905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397</v>
      </c>
      <c t="s" s="2" r="C1">
        <v>2</v>
      </c>
      <c t="s" s="2" r="E1">
        <v>30</v>
      </c>
    </row>
    <row spans="1:6" r="2">
      <c t="s" s="3" r="A2">
        <v>398</v>
      </c>
    </row>
    <row spans="1:6" r="3">
      <c t="s" s="4" r="A3">
        <v>399</v>
      </c>
      <c t="n" s="7" r="C3">
        <v>94423</v>
      </c>
      <c t="s" s="4" r="D3">
        <v>122</v>
      </c>
      <c t="n" s="7" r="E3">
        <v>90534</v>
      </c>
      <c t="s" s="4" r="F3">
        <v>128</v>
      </c>
    </row>
    <row spans="1:6" r="4">
      <c t="s" s="4" r="A4">
        <v>77</v>
      </c>
      <c t="n" s="6" r="C4">
        <v>129</v>
      </c>
      <c t="n" s="6" r="E4">
        <v>66</v>
      </c>
    </row>
    <row spans="1:6" r="5">
      <c t="s" s="4" r="A5">
        <v>400</v>
      </c>
    </row>
    <row spans="1:6" r="6">
      <c t="s" s="3" r="A6">
        <v>398</v>
      </c>
    </row>
    <row spans="1:6" r="7">
      <c t="s" s="4" r="A7">
        <v>401</v>
      </c>
      <c t="n" s="6" r="C7">
        <v>2558</v>
      </c>
      <c t="n" s="6" r="E7">
        <v>2430</v>
      </c>
    </row>
    <row spans="1:6" r="8">
      <c t="s" s="4" r="A8">
        <v>402</v>
      </c>
    </row>
    <row spans="1:6" r="9">
      <c t="s" s="3" r="A9">
        <v>398</v>
      </c>
    </row>
    <row spans="1:6" r="10">
      <c t="s" s="4" r="A10">
        <v>401</v>
      </c>
      <c t="n" s="6" r="C10">
        <v>0</v>
      </c>
      <c t="n" s="6" r="E10">
        <v>0</v>
      </c>
    </row>
    <row spans="1:6" r="11">
      <c t="s" s="4" r="A11">
        <v>403</v>
      </c>
    </row>
    <row spans="1:6" r="12">
      <c t="s" s="3" r="A12">
        <v>398</v>
      </c>
    </row>
    <row spans="1:6" r="13">
      <c t="s" s="4" r="A13">
        <v>401</v>
      </c>
      <c t="n" s="6" r="C13">
        <v>2558</v>
      </c>
      <c t="n" s="6" r="E13">
        <v>2430</v>
      </c>
    </row>
    <row spans="1:6" r="14">
      <c t="s" s="4" r="A14">
        <v>404</v>
      </c>
    </row>
    <row spans="1:6" r="15">
      <c t="s" s="3" r="A15">
        <v>398</v>
      </c>
    </row>
    <row spans="1:6" r="16">
      <c t="s" s="4" r="A16">
        <v>401</v>
      </c>
      <c t="n" s="6" r="C16">
        <v>0</v>
      </c>
      <c t="n" s="6" r="E16">
        <v>0</v>
      </c>
    </row>
    <row spans="1:6" r="17">
      <c t="s" s="4" r="A17">
        <v>405</v>
      </c>
    </row>
    <row spans="1:6" r="18">
      <c t="s" s="3" r="A18">
        <v>398</v>
      </c>
    </row>
    <row spans="1:6" r="19">
      <c t="s" s="4" r="A19">
        <v>406</v>
      </c>
      <c t="n" s="6" r="C19">
        <v>4208</v>
      </c>
      <c t="n" s="6" r="E19">
        <v>4129</v>
      </c>
    </row>
    <row spans="1:6" r="20">
      <c t="s" s="4" r="A20">
        <v>407</v>
      </c>
      <c t="n" s="6" r="C20">
        <v>-1271</v>
      </c>
      <c t="n" s="6" r="E20">
        <v>-1312</v>
      </c>
    </row>
    <row spans="1:6" r="21">
      <c t="s" s="4" r="A21">
        <v>408</v>
      </c>
    </row>
    <row spans="1:6" r="22">
      <c t="s" s="3" r="A22">
        <v>398</v>
      </c>
    </row>
    <row spans="1:6" r="23">
      <c t="s" s="4" r="A23">
        <v>406</v>
      </c>
      <c t="n" s="6" r="C23">
        <v>0</v>
      </c>
      <c t="n" s="6" r="E23">
        <v>0</v>
      </c>
    </row>
    <row spans="1:6" r="24">
      <c t="s" s="4" r="A24">
        <v>407</v>
      </c>
      <c t="n" s="6" r="C24">
        <v>0</v>
      </c>
      <c t="n" s="6" r="E24">
        <v>0</v>
      </c>
    </row>
    <row spans="1:6" r="25">
      <c t="s" s="4" r="A25">
        <v>409</v>
      </c>
    </row>
    <row spans="1:6" r="26">
      <c t="s" s="3" r="A26">
        <v>398</v>
      </c>
    </row>
    <row spans="1:6" r="27">
      <c t="s" s="4" r="A27">
        <v>406</v>
      </c>
      <c t="s" s="4" r="B27">
        <v>410</v>
      </c>
      <c t="n" s="6" r="C27">
        <v>4208</v>
      </c>
      <c t="n" s="6" r="E27">
        <v>4129</v>
      </c>
    </row>
    <row spans="1:6" r="28">
      <c t="s" s="4" r="A28">
        <v>407</v>
      </c>
      <c t="n" s="6" r="C28">
        <v>-1271</v>
      </c>
      <c t="n" s="6" r="E28">
        <v>-1312</v>
      </c>
    </row>
    <row spans="1:6" r="29">
      <c t="s" s="4" r="A29">
        <v>411</v>
      </c>
    </row>
    <row spans="1:6" r="30">
      <c t="s" s="3" r="A30">
        <v>398</v>
      </c>
    </row>
    <row spans="1:6" r="31">
      <c t="s" s="4" r="A31">
        <v>406</v>
      </c>
      <c t="n" s="6" r="C31">
        <v>0</v>
      </c>
      <c t="n" s="6" r="E31">
        <v>0</v>
      </c>
    </row>
    <row spans="1:6" r="32">
      <c t="s" s="4" r="A32">
        <v>407</v>
      </c>
      <c t="n" s="6" r="C32">
        <v>0</v>
      </c>
      <c t="n" s="6" r="E32">
        <v>0</v>
      </c>
    </row>
    <row spans="1:6" r="33">
      <c t="s" s="4" r="A33">
        <v>412</v>
      </c>
    </row>
    <row spans="1:6" r="34">
      <c t="s" s="3" r="A34">
        <v>398</v>
      </c>
    </row>
    <row spans="1:6" r="35">
      <c t="s" s="4" r="A35">
        <v>407</v>
      </c>
      <c t="n" s="6" r="C35">
        <v>-379</v>
      </c>
      <c t="n" s="6" r="E35">
        <v>-387</v>
      </c>
    </row>
    <row spans="1:6" r="36">
      <c t="s" s="4" r="A36">
        <v>413</v>
      </c>
    </row>
    <row spans="1:6" r="37">
      <c t="s" s="3" r="A37">
        <v>398</v>
      </c>
    </row>
    <row spans="1:6" r="38">
      <c t="s" s="4" r="A38">
        <v>407</v>
      </c>
      <c t="n" s="6" r="C38">
        <v>0</v>
      </c>
      <c t="n" s="6" r="E38">
        <v>0</v>
      </c>
    </row>
    <row spans="1:6" r="39">
      <c t="s" s="4" r="A39">
        <v>414</v>
      </c>
    </row>
    <row spans="1:6" r="40">
      <c t="s" s="3" r="A40">
        <v>398</v>
      </c>
    </row>
    <row spans="1:6" r="41">
      <c t="s" s="4" r="A41">
        <v>407</v>
      </c>
      <c t="n" s="6" r="C41">
        <v>-379</v>
      </c>
      <c t="n" s="6" r="E41">
        <v>-387</v>
      </c>
    </row>
    <row spans="1:6" r="42">
      <c t="s" s="4" r="A42">
        <v>415</v>
      </c>
    </row>
    <row spans="1:6" r="43">
      <c t="s" s="3" r="A43">
        <v>398</v>
      </c>
    </row>
    <row spans="1:6" r="44">
      <c t="s" s="4" r="A44">
        <v>407</v>
      </c>
      <c t="n" s="6" r="C44">
        <v>0</v>
      </c>
      <c t="n" s="6" r="E44">
        <v>0</v>
      </c>
    </row>
    <row spans="1:6" r="45">
      <c t="s" s="4" r="A45">
        <v>416</v>
      </c>
    </row>
    <row spans="1:6" r="46">
      <c t="s" s="3" r="A46">
        <v>398</v>
      </c>
    </row>
    <row spans="1:6" r="47">
      <c t="s" s="4" r="A47">
        <v>77</v>
      </c>
      <c t="n" s="6" r="C47">
        <v>-129</v>
      </c>
      <c t="n" s="6" r="E47">
        <v>-66</v>
      </c>
    </row>
    <row spans="1:6" r="48">
      <c t="s" s="4" r="A48">
        <v>401</v>
      </c>
      <c t="n" s="6" r="C48">
        <v>-129</v>
      </c>
      <c t="n" s="6" r="E48">
        <v>-66</v>
      </c>
    </row>
    <row spans="1:6" r="49">
      <c t="s" s="4" r="A49">
        <v>417</v>
      </c>
    </row>
    <row spans="1:6" r="50">
      <c t="s" s="3" r="A50">
        <v>398</v>
      </c>
    </row>
    <row spans="1:6" r="51">
      <c t="s" s="4" r="A51">
        <v>77</v>
      </c>
      <c t="n" s="6" r="C51">
        <v>0</v>
      </c>
      <c t="n" s="6" r="E51">
        <v>0</v>
      </c>
    </row>
    <row spans="1:6" r="52">
      <c t="s" s="4" r="A52">
        <v>401</v>
      </c>
      <c t="n" s="6" r="C52">
        <v>0</v>
      </c>
      <c t="n" s="6" r="E52">
        <v>0</v>
      </c>
    </row>
    <row spans="1:6" r="53">
      <c t="s" s="4" r="A53">
        <v>418</v>
      </c>
    </row>
    <row spans="1:6" r="54">
      <c t="s" s="3" r="A54">
        <v>398</v>
      </c>
    </row>
    <row spans="1:6" r="55">
      <c t="s" s="4" r="A55">
        <v>77</v>
      </c>
      <c t="n" s="6" r="C55">
        <v>-129</v>
      </c>
      <c t="n" s="6" r="E55">
        <v>-66</v>
      </c>
    </row>
    <row spans="1:6" r="56">
      <c t="s" s="4" r="A56">
        <v>401</v>
      </c>
      <c t="n" s="6" r="C56">
        <v>-129</v>
      </c>
      <c t="n" s="6" r="E56">
        <v>-66</v>
      </c>
    </row>
    <row spans="1:6" r="57">
      <c t="s" s="4" r="A57">
        <v>419</v>
      </c>
    </row>
    <row spans="1:6" r="58">
      <c t="s" s="3" r="A58">
        <v>398</v>
      </c>
    </row>
    <row spans="1:6" r="59">
      <c t="s" s="4" r="A59">
        <v>77</v>
      </c>
      <c t="n" s="6" r="C59">
        <v>0</v>
      </c>
      <c t="n" s="6" r="E59">
        <v>0</v>
      </c>
    </row>
    <row spans="1:6" r="60">
      <c t="s" s="4" r="A60">
        <v>401</v>
      </c>
      <c t="n" s="7" r="C60">
        <v>0</v>
      </c>
      <c t="n" s="6" r="E60">
        <v>0</v>
      </c>
    </row>
    <row spans="1:6" r="61">
      <c t="s" s="4" r="A61">
        <v>420</v>
      </c>
    </row>
    <row spans="1:6" r="62">
      <c t="s" s="3" r="A62">
        <v>398</v>
      </c>
    </row>
    <row spans="1:6" r="63">
      <c t="s" s="4" r="A63">
        <v>399</v>
      </c>
      <c t="n" s="7" r="E63">
        <v>-24000</v>
      </c>
    </row>
    <row spans="1:6" r="64">
      <c t="n" r="A64"/>
    </row>
    <row spans="1:6" r="65">
      <c t="s" s="4" r="A65">
        <v>122</v>
      </c>
      <c t="s" s="4" r="B65">
        <v>421</v>
      </c>
    </row>
    <row spans="1:6" r="66">
      <c t="s" s="4" r="A66">
        <v>128</v>
      </c>
      <c t="s" s="4" r="B66">
        <v>422</v>
      </c>
    </row>
    <row spans="1:6" r="67">
      <c t="s" s="4" r="A67">
        <v>410</v>
      </c>
      <c t="s" s="4" r="B67">
        <v>423</v>
      </c>
    </row>
  </sheetData>
  <mergeCells count="7">
    <mergeCell ref="A1:B1"/>
    <mergeCell ref="C1:D1"/>
    <mergeCell ref="E1:F1"/>
    <mergeCell ref="A64:E64"/>
    <mergeCell ref="B65:E65"/>
    <mergeCell ref="B66:E66"/>
    <mergeCell ref="B67:E6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24</v>
      </c>
      <c t="s" s="2" r="B1">
        <v>1</v>
      </c>
    </row>
    <row spans="1:4" r="2">
      <c t="s" s="2" r="B2">
        <v>2</v>
      </c>
      <c t="s" s="2" r="C2">
        <v>30</v>
      </c>
      <c t="s" s="2" r="D2">
        <v>86</v>
      </c>
    </row>
    <row spans="1:4" r="3">
      <c t="s" s="3" r="A3">
        <v>187</v>
      </c>
    </row>
    <row spans="1:4" r="4">
      <c t="s" s="4" r="A4">
        <v>41</v>
      </c>
      <c t="n" s="7" r="B4">
        <v>35846</v>
      </c>
      <c t="n" s="7" r="C4">
        <v>35871</v>
      </c>
      <c t="n" s="7" r="D4">
        <v>36162</v>
      </c>
    </row>
    <row spans="1:4" r="5">
      <c t="s" s="4" r="A5">
        <v>425</v>
      </c>
      <c t="n" s="7" r="B5">
        <v>-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26</v>
      </c>
      <c t="s" s="2" r="B1">
        <v>1</v>
      </c>
    </row>
    <row spans="1:2" r="2">
      <c t="s" s="2" r="B2">
        <v>427</v>
      </c>
    </row>
    <row spans="1:2" r="3">
      <c t="s" s="3" r="A3">
        <v>187</v>
      </c>
    </row>
    <row spans="1:2" r="4">
      <c t="s" s="4" r="A4">
        <v>428</v>
      </c>
      <c t="s" s="4" r="B4">
        <v>429</v>
      </c>
    </row>
    <row spans="1:2" r="5">
      <c t="s" s="4" r="A5">
        <v>430</v>
      </c>
      <c t="n" s="7" r="B5">
        <v>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1</v>
      </c>
      <c t="s" s="2" r="B1">
        <v>1</v>
      </c>
    </row>
    <row spans="1:3" r="2">
      <c t="s" s="2" r="B2">
        <v>2</v>
      </c>
      <c t="s" s="2" r="C2">
        <v>86</v>
      </c>
    </row>
    <row spans="1:3" r="3">
      <c t="s" s="3" r="A3">
        <v>432</v>
      </c>
    </row>
    <row spans="1:3" r="4">
      <c t="s" s="4" r="A4">
        <v>433</v>
      </c>
      <c t="n" s="7" r="B4">
        <v>-244</v>
      </c>
      <c t="n" s="7" r="C4">
        <v>-2632</v>
      </c>
    </row>
    <row spans="1:3" r="5">
      <c t="s" s="4" r="A5">
        <v>434</v>
      </c>
    </row>
    <row spans="1:3" r="6">
      <c t="s" s="3" r="A6">
        <v>432</v>
      </c>
    </row>
    <row spans="1:3" r="7">
      <c t="s" s="4" r="A7">
        <v>433</v>
      </c>
      <c t="n" s="7" r="B7">
        <v>-244</v>
      </c>
      <c t="n" s="7" r="C7">
        <v>-26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86</v>
      </c>
    </row>
    <row spans="1:3" r="3">
      <c t="s" s="3" r="A3">
        <v>87</v>
      </c>
    </row>
    <row spans="1:3" r="4">
      <c t="s" s="4" r="A4">
        <v>88</v>
      </c>
      <c t="n" s="7" r="B4">
        <v>690831</v>
      </c>
      <c t="n" s="7" r="C4">
        <v>636415</v>
      </c>
    </row>
    <row spans="1:3" r="5">
      <c t="s" s="4" r="A5">
        <v>89</v>
      </c>
      <c t="n" s="6" r="B5">
        <v>8232</v>
      </c>
      <c t="n" s="6" r="C5">
        <v>8431</v>
      </c>
    </row>
    <row spans="1:3" r="6">
      <c t="s" s="4" r="A6">
        <v>90</v>
      </c>
      <c t="n" s="6" r="B6">
        <v>11466</v>
      </c>
      <c t="n" s="6" r="C6">
        <v>10115</v>
      </c>
    </row>
    <row spans="1:3" r="7">
      <c t="s" s="4" r="A7">
        <v>91</v>
      </c>
      <c t="n" s="6" r="B7">
        <v>1402</v>
      </c>
      <c t="n" s="6" r="C7">
        <v>1060</v>
      </c>
    </row>
    <row spans="1:3" r="8">
      <c t="s" s="4" r="A8">
        <v>92</v>
      </c>
      <c t="n" s="6" r="B8">
        <v>711931</v>
      </c>
      <c t="n" s="6" r="C8">
        <v>656021</v>
      </c>
    </row>
    <row spans="1:3" r="9">
      <c t="s" s="3" r="A9">
        <v>93</v>
      </c>
    </row>
    <row spans="1:3" r="10">
      <c t="s" s="4" r="A10">
        <v>94</v>
      </c>
      <c t="n" s="6" r="B10">
        <v>590183</v>
      </c>
      <c t="n" s="6" r="C10">
        <v>539028</v>
      </c>
    </row>
    <row spans="1:3" r="11">
      <c t="s" s="4" r="A11">
        <v>95</v>
      </c>
      <c t="n" s="6" r="B11">
        <v>7832</v>
      </c>
      <c t="n" s="6" r="C11">
        <v>8027</v>
      </c>
    </row>
    <row spans="1:3" r="12">
      <c t="s" s="3" r="A12">
        <v>96</v>
      </c>
    </row>
    <row spans="1:3" r="13">
      <c t="s" s="4" r="A13">
        <v>97</v>
      </c>
      <c t="n" s="6" r="B13">
        <v>60840</v>
      </c>
      <c t="n" s="6" r="C13">
        <v>56210</v>
      </c>
    </row>
    <row spans="1:3" r="14">
      <c t="s" s="4" r="A14">
        <v>98</v>
      </c>
      <c t="n" s="6" r="B14">
        <v>15463</v>
      </c>
      <c t="n" s="6" r="C14">
        <v>13350</v>
      </c>
    </row>
    <row spans="1:3" r="15">
      <c t="s" s="4" r="A15">
        <v>99</v>
      </c>
      <c t="n" s="6" r="B15">
        <v>305</v>
      </c>
      <c t="n" s="6" r="C15">
        <v>3149</v>
      </c>
    </row>
    <row spans="1:3" r="16">
      <c t="s" s="4" r="A16">
        <v>100</v>
      </c>
      <c t="n" s="6" r="B16">
        <v>13</v>
      </c>
      <c t="n" s="6" r="C16">
        <v>-28</v>
      </c>
    </row>
    <row spans="1:3" r="17">
      <c t="s" s="4" r="A17">
        <v>101</v>
      </c>
      <c t="n" s="6" r="B17">
        <v>674636</v>
      </c>
      <c t="n" s="6" r="C17">
        <v>619736</v>
      </c>
    </row>
    <row spans="1:3" r="18">
      <c t="s" s="4" r="A18">
        <v>102</v>
      </c>
      <c t="n" s="6" r="B18">
        <v>37295</v>
      </c>
      <c t="n" s="6" r="C18">
        <v>36285</v>
      </c>
    </row>
    <row spans="1:3" r="19">
      <c t="s" s="3" r="A19">
        <v>103</v>
      </c>
    </row>
    <row spans="1:3" r="20">
      <c t="s" s="4" r="A20">
        <v>104</v>
      </c>
      <c t="n" s="6" r="B20">
        <v>178</v>
      </c>
      <c t="n" s="6" r="C20">
        <v>264</v>
      </c>
    </row>
    <row spans="1:3" r="21">
      <c t="s" s="4" r="A21">
        <v>105</v>
      </c>
      <c t="n" s="6" r="B21">
        <v>-1373</v>
      </c>
      <c t="n" s="6" r="C21">
        <v>-1174</v>
      </c>
    </row>
    <row spans="1:3" r="22">
      <c t="s" s="4" r="A22">
        <v>106</v>
      </c>
      <c t="n" s="6" r="B22">
        <v>-244</v>
      </c>
      <c t="n" s="6" r="C22">
        <v>-2632</v>
      </c>
    </row>
    <row spans="1:3" r="23">
      <c t="s" s="4" r="A23">
        <v>107</v>
      </c>
      <c t="n" s="6" r="B23">
        <v>-1439</v>
      </c>
      <c t="n" s="6" r="C23">
        <v>-3542</v>
      </c>
    </row>
    <row spans="1:3" r="24">
      <c t="s" s="4" r="A24">
        <v>108</v>
      </c>
      <c t="n" s="6" r="B24">
        <v>35856</v>
      </c>
      <c t="n" s="6" r="C24">
        <v>32743</v>
      </c>
    </row>
    <row spans="1:3" r="25">
      <c t="s" s="4" r="A25">
        <v>109</v>
      </c>
      <c t="n" s="6" r="B25">
        <v>-12130</v>
      </c>
      <c t="n" s="6" r="C25">
        <v>-12102</v>
      </c>
    </row>
    <row spans="1:3" r="26">
      <c t="s" s="4" r="A26">
        <v>110</v>
      </c>
      <c t="n" s="6" r="B26">
        <v>-54</v>
      </c>
      <c t="n" s="6" r="C26">
        <v>6</v>
      </c>
    </row>
    <row spans="1:3" r="27">
      <c t="s" s="4" r="A27">
        <v>111</v>
      </c>
      <c t="n" s="7" r="B27">
        <v>23672</v>
      </c>
      <c t="n" s="7" r="C27">
        <v>20647</v>
      </c>
    </row>
    <row spans="1:3" r="28">
      <c t="s" s="3" r="A28">
        <v>112</v>
      </c>
    </row>
    <row spans="1:3" r="29">
      <c t="s" s="4" r="A29">
        <v>113</v>
      </c>
      <c t="n" s="9" r="B29">
        <v>0.78</v>
      </c>
      <c t="n" s="9" r="C29">
        <v>0.68</v>
      </c>
    </row>
    <row spans="1:3" r="30">
      <c t="s" s="4" r="A30">
        <v>114</v>
      </c>
      <c t="n" s="9" r="B30">
        <v>0.78</v>
      </c>
      <c t="n" s="9" r="C30">
        <v>0.68</v>
      </c>
    </row>
    <row spans="1:3" r="31">
      <c t="s" s="3" r="A31">
        <v>115</v>
      </c>
    </row>
    <row spans="1:3" r="32">
      <c t="s" s="4" r="A32">
        <v>116</v>
      </c>
      <c t="n" s="6" r="B32">
        <v>29890</v>
      </c>
      <c t="n" s="6" r="C32">
        <v>29791</v>
      </c>
    </row>
    <row spans="1:3" r="33">
      <c t="s" s="4" r="A33">
        <v>117</v>
      </c>
      <c t="n" s="6" r="B33">
        <v>29896</v>
      </c>
      <c t="n" s="6" r="C33">
        <v>29799</v>
      </c>
    </row>
    <row spans="1:3" r="34">
      <c t="s" s="4" r="A34">
        <v>118</v>
      </c>
      <c t="n" s="7" r="B34">
        <v>0</v>
      </c>
      <c t="n" s="7" r="C34">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5</v>
      </c>
      <c t="s" s="2" r="B1">
        <v>1</v>
      </c>
      <c t="s" s="2" r="C1">
        <v>436</v>
      </c>
    </row>
    <row spans="1:3" r="2">
      <c t="s" s="2" r="B2">
        <v>2</v>
      </c>
      <c t="s" s="2" r="C2">
        <v>30</v>
      </c>
    </row>
    <row spans="1:3" r="3">
      <c t="s" s="4" r="A3">
        <v>437</v>
      </c>
      <c t="n" s="7" r="C3">
        <v>2600000</v>
      </c>
    </row>
    <row spans="1:3" r="4">
      <c t="s" s="4" r="A4">
        <v>438</v>
      </c>
      <c t="n" s="7" r="B4">
        <v>3100000</v>
      </c>
      <c t="n" s="6" r="C4">
        <v>300000</v>
      </c>
    </row>
    <row spans="1:3" r="5">
      <c t="s" s="4" r="A5">
        <v>439</v>
      </c>
      <c t="n" s="6" r="C5">
        <v>28000</v>
      </c>
    </row>
    <row spans="1:3" r="6">
      <c t="s" s="4" r="A6">
        <v>440</v>
      </c>
    </row>
    <row spans="1:3" r="7">
      <c t="s" s="4" r="A7">
        <v>437</v>
      </c>
      <c t="n" s="6" r="C7">
        <v>2800000</v>
      </c>
    </row>
    <row spans="1:3" r="8">
      <c t="s" s="4" r="A8">
        <v>441</v>
      </c>
    </row>
    <row spans="1:3" r="9">
      <c t="s" s="4" r="A9">
        <v>439</v>
      </c>
      <c t="n" s="6" r="B9">
        <v>85000</v>
      </c>
      <c t="n" s="6" r="C9">
        <v>76000</v>
      </c>
    </row>
    <row spans="1:3" r="10">
      <c t="s" s="4" r="A10">
        <v>442</v>
      </c>
    </row>
    <row spans="1:3" r="11">
      <c t="s" s="4" r="A11">
        <v>443</v>
      </c>
      <c t="n" s="6" r="C11">
        <v>332000</v>
      </c>
    </row>
    <row spans="1:3" r="12">
      <c t="s" s="4" r="A12">
        <v>438</v>
      </c>
      <c t="n" s="6" r="B12">
        <v>202000</v>
      </c>
    </row>
    <row spans="1:3" r="13">
      <c t="s" s="4" r="A13">
        <v>444</v>
      </c>
    </row>
    <row spans="1:3" r="14">
      <c t="s" s="4" r="A14">
        <v>445</v>
      </c>
      <c t="n" s="6" r="C14">
        <v>34000</v>
      </c>
    </row>
    <row spans="1:3" r="15">
      <c t="s" s="4" r="A15">
        <v>446</v>
      </c>
    </row>
    <row spans="1:3" r="16">
      <c t="s" s="4" r="A16">
        <v>445</v>
      </c>
      <c t="n" s="7" r="B16">
        <v>-165000</v>
      </c>
      <c t="n" s="7" r="C16">
        <v>16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47</v>
      </c>
      <c t="s" s="2" r="B1">
        <v>1</v>
      </c>
      <c t="s" s="2" r="D1">
        <v>436</v>
      </c>
    </row>
    <row spans="1:4" r="2">
      <c t="s" s="2" r="B2">
        <v>2</v>
      </c>
      <c t="s" s="2" r="C2">
        <v>86</v>
      </c>
      <c t="s" s="2" r="D2">
        <v>30</v>
      </c>
    </row>
    <row spans="1:4" r="3">
      <c t="s" s="3" r="A3">
        <v>448</v>
      </c>
    </row>
    <row spans="1:4" r="4">
      <c t="s" s="4" r="A4">
        <v>389</v>
      </c>
      <c t="n" s="7" r="B4">
        <v>11943</v>
      </c>
      <c t="n" s="7" r="D4">
        <v>11713</v>
      </c>
    </row>
    <row spans="1:4" r="5">
      <c t="s" s="4" r="A5">
        <v>449</v>
      </c>
      <c t="s" s="4" r="B5">
        <v>450</v>
      </c>
      <c t="s" s="4" r="C5">
        <v>450</v>
      </c>
    </row>
    <row spans="1:4" r="6">
      <c t="s" s="4" r="A6">
        <v>451</v>
      </c>
      <c t="s" s="4" r="B6">
        <v>452</v>
      </c>
      <c t="s" s="4" r="C6">
        <v>453</v>
      </c>
    </row>
    <row spans="1:4" r="7">
      <c t="s" s="4" r="A7">
        <v>454</v>
      </c>
      <c t="s" s="4" r="B7">
        <v>455</v>
      </c>
      <c t="s" s="4" r="C7">
        <v>456</v>
      </c>
    </row>
    <row spans="1:4" r="8">
      <c t="s" s="4" r="A8">
        <v>457</v>
      </c>
      <c t="s" s="4" r="B8">
        <v>429</v>
      </c>
      <c t="s" s="4" r="C8">
        <v>458</v>
      </c>
    </row>
    <row spans="1:4" r="9">
      <c t="s" s="4" r="A9">
        <v>459</v>
      </c>
      <c t="s" s="4" r="B9">
        <v>460</v>
      </c>
      <c t="s" s="4" r="C9">
        <v>461</v>
      </c>
    </row>
    <row spans="1:4" r="10">
      <c t="s" s="4" r="A10">
        <v>109</v>
      </c>
      <c t="s" s="4" r="B10">
        <v>462</v>
      </c>
      <c t="s" s="4" r="C10">
        <v>463</v>
      </c>
    </row>
    <row spans="1:4" r="11">
      <c t="s" s="4" r="A11">
        <v>464</v>
      </c>
    </row>
    <row spans="1:4" r="12">
      <c t="s" s="3" r="A12">
        <v>448</v>
      </c>
    </row>
    <row spans="1:4" r="13">
      <c t="s" s="4" r="A13">
        <v>465</v>
      </c>
      <c t="s" s="4" r="B13">
        <v>466</v>
      </c>
    </row>
    <row spans="1:4" r="14">
      <c t="s" s="4" r="A14">
        <v>467</v>
      </c>
    </row>
    <row spans="1:4" r="15">
      <c t="s" s="3" r="A15">
        <v>448</v>
      </c>
    </row>
    <row spans="1:4" r="16">
      <c t="s" s="4" r="A16">
        <v>465</v>
      </c>
      <c t="s" s="4" r="B16">
        <v>468</v>
      </c>
    </row>
    <row spans="1:4" r="17">
      <c t="s" s="4" r="A17">
        <v>469</v>
      </c>
    </row>
    <row spans="1:4" r="18">
      <c t="s" s="3" r="A18">
        <v>448</v>
      </c>
    </row>
    <row spans="1:4" r="19">
      <c t="s" s="4" r="A19">
        <v>470</v>
      </c>
      <c t="n" s="6" r="D19">
        <v>5200</v>
      </c>
    </row>
    <row spans="1:4" r="20">
      <c t="s" s="4" r="A20">
        <v>471</v>
      </c>
    </row>
    <row spans="1:4" r="21">
      <c t="s" s="3" r="A21">
        <v>448</v>
      </c>
    </row>
    <row spans="1:4" r="22">
      <c t="s" s="4" r="A22">
        <v>470</v>
      </c>
      <c t="n" s="7" r="D22">
        <v>2600</v>
      </c>
    </row>
    <row spans="1:4" r="23">
      <c t="s" s="4" r="A23">
        <v>391</v>
      </c>
    </row>
    <row spans="1:4" r="24">
      <c t="s" s="3" r="A24">
        <v>448</v>
      </c>
    </row>
    <row spans="1:4" r="25">
      <c t="s" s="4" r="A25">
        <v>389</v>
      </c>
      <c t="n" s="7" r="B25">
        <v>1700</v>
      </c>
    </row>
    <row spans="1:4" r="26">
      <c t="s" s="4" r="A26">
        <v>392</v>
      </c>
      <c t="n" s="7" r="B26">
        <v>1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72</v>
      </c>
      <c t="s" s="2" r="B1">
        <v>1</v>
      </c>
    </row>
    <row spans="1:4" r="2">
      <c t="s" s="2" r="B2">
        <v>2</v>
      </c>
      <c t="s" s="2" r="C2">
        <v>86</v>
      </c>
      <c t="s" s="2" r="D2">
        <v>30</v>
      </c>
    </row>
    <row spans="1:4" r="3">
      <c t="s" s="3" r="A3">
        <v>282</v>
      </c>
    </row>
    <row spans="1:4" r="4">
      <c t="s" s="4" r="A4">
        <v>473</v>
      </c>
      <c t="n" s="7" r="B4">
        <v>616798000</v>
      </c>
      <c t="n" s="7" r="D4">
        <v>598648000</v>
      </c>
    </row>
    <row spans="1:4" r="5">
      <c t="s" s="4" r="A5">
        <v>474</v>
      </c>
      <c t="n" s="6" r="B5">
        <v>-173736000</v>
      </c>
      <c t="n" s="6" r="D5">
        <v>-165608000</v>
      </c>
    </row>
    <row spans="1:4" r="6">
      <c t="s" s="4" r="A6">
        <v>475</v>
      </c>
      <c t="n" s="6" r="B6">
        <v>443062000</v>
      </c>
      <c t="n" s="6" r="D6">
        <v>433040000</v>
      </c>
    </row>
    <row spans="1:4" r="7">
      <c t="s" s="4" r="A7">
        <v>476</v>
      </c>
      <c t="n" s="6" r="B7">
        <v>9203000</v>
      </c>
      <c t="n" s="7" r="C7">
        <v>7797000</v>
      </c>
    </row>
    <row spans="1:4" r="8">
      <c t="s" s="4" r="A8">
        <v>477</v>
      </c>
      <c t="n" s="6" r="B8">
        <v>7076000</v>
      </c>
      <c t="n" s="6" r="D8">
        <v>6961000</v>
      </c>
    </row>
    <row spans="1:4" r="9">
      <c t="s" s="4" r="A9">
        <v>478</v>
      </c>
      <c t="n" s="6" r="B9">
        <v>294000</v>
      </c>
      <c t="n" s="7" r="C9">
        <v>616000</v>
      </c>
    </row>
    <row spans="1:4" r="10">
      <c t="s" s="4" r="A10">
        <v>479</v>
      </c>
      <c t="n" s="6" r="B10">
        <v>275908000</v>
      </c>
      <c t="n" s="6" r="D10">
        <v>241978000</v>
      </c>
    </row>
    <row spans="1:4" r="11">
      <c t="s" s="4" r="A11">
        <v>480</v>
      </c>
      <c t="n" s="6" r="B11">
        <v>23450000</v>
      </c>
      <c t="n" s="6" r="D11">
        <v>23558000</v>
      </c>
    </row>
    <row spans="1:4" r="12">
      <c t="s" s="4" r="A12">
        <v>481</v>
      </c>
    </row>
    <row spans="1:4" r="13">
      <c t="s" s="3" r="A13">
        <v>282</v>
      </c>
    </row>
    <row spans="1:4" r="14">
      <c t="s" s="4" r="A14">
        <v>473</v>
      </c>
      <c t="n" s="7" r="B14">
        <v>128924000</v>
      </c>
      <c t="n" s="6" r="D14">
        <v>128071000</v>
      </c>
    </row>
    <row spans="1:4" r="15">
      <c t="s" s="4" r="A15">
        <v>482</v>
      </c>
    </row>
    <row spans="1:4" r="16">
      <c t="s" s="3" r="A16">
        <v>282</v>
      </c>
    </row>
    <row spans="1:4" r="17">
      <c t="s" s="4" r="A17">
        <v>483</v>
      </c>
      <c t="s" s="4" r="B17">
        <v>484</v>
      </c>
    </row>
    <row spans="1:4" r="18">
      <c t="s" s="4" r="A18">
        <v>473</v>
      </c>
      <c t="n" s="7" r="B18">
        <v>289517000</v>
      </c>
      <c t="n" s="6" r="D18">
        <v>278982000</v>
      </c>
    </row>
    <row spans="1:4" r="19">
      <c t="s" s="4" r="A19">
        <v>485</v>
      </c>
    </row>
    <row spans="1:4" r="20">
      <c t="s" s="3" r="A20">
        <v>282</v>
      </c>
    </row>
    <row spans="1:4" r="21">
      <c t="s" s="4" r="A21">
        <v>473</v>
      </c>
      <c t="n" s="7" r="B21">
        <v>174404000</v>
      </c>
      <c t="n" s="6" r="D21">
        <v>164916000</v>
      </c>
    </row>
    <row spans="1:4" r="22">
      <c t="s" s="4" r="A22">
        <v>486</v>
      </c>
    </row>
    <row spans="1:4" r="23">
      <c t="s" s="3" r="A23">
        <v>282</v>
      </c>
    </row>
    <row spans="1:4" r="24">
      <c t="s" s="4" r="A24">
        <v>483</v>
      </c>
      <c t="s" s="4" r="B24">
        <v>487</v>
      </c>
    </row>
    <row spans="1:4" r="25">
      <c t="s" s="4" r="A25">
        <v>488</v>
      </c>
    </row>
    <row spans="1:4" r="26">
      <c t="s" s="3" r="A26">
        <v>282</v>
      </c>
    </row>
    <row spans="1:4" r="27">
      <c t="s" s="4" r="A27">
        <v>473</v>
      </c>
      <c t="n" s="7" r="B27">
        <v>23953000</v>
      </c>
      <c t="n" s="6" r="D27">
        <v>26679000</v>
      </c>
    </row>
    <row spans="1:4" r="28">
      <c t="s" s="4" r="A28">
        <v>479</v>
      </c>
      <c t="n" s="6" r="B28">
        <v>116000</v>
      </c>
      <c t="n" s="6" r="D28">
        <v>458000</v>
      </c>
    </row>
    <row spans="1:4" r="29">
      <c t="s" s="4" r="A29">
        <v>480</v>
      </c>
      <c t="n" s="7" r="B29">
        <v>1500000</v>
      </c>
      <c t="n" s="7" r="D29">
        <v>1500000</v>
      </c>
    </row>
    <row spans="1:4" r="30">
      <c t="s" s="4" r="A30">
        <v>489</v>
      </c>
    </row>
    <row spans="1:4" r="31">
      <c t="s" s="3" r="A31">
        <v>282</v>
      </c>
    </row>
    <row spans="1:4" r="32">
      <c t="s" s="4" r="A32">
        <v>483</v>
      </c>
      <c t="s" s="4" r="B32">
        <v>490</v>
      </c>
    </row>
    <row spans="1:4" r="33">
      <c t="s" s="4" r="A33">
        <v>491</v>
      </c>
    </row>
    <row spans="1:4" r="34">
      <c t="s" s="3" r="A34">
        <v>282</v>
      </c>
    </row>
    <row spans="1:4" r="35">
      <c t="s" s="4" r="A35">
        <v>483</v>
      </c>
      <c t="s" s="4" r="B35">
        <v>4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3</v>
      </c>
      <c t="s" s="2" r="B1">
        <v>1</v>
      </c>
    </row>
    <row spans="1:3" r="2">
      <c t="s" s="2" r="B2">
        <v>2</v>
      </c>
      <c t="s" s="2" r="C2">
        <v>86</v>
      </c>
    </row>
    <row spans="1:3" r="3">
      <c t="s" s="3" r="A3">
        <v>194</v>
      </c>
    </row>
    <row spans="1:3" r="4">
      <c t="s" s="4" r="A4">
        <v>494</v>
      </c>
      <c t="n" s="7" r="B4">
        <v>23672</v>
      </c>
      <c t="n" s="7" r="C4">
        <v>20647</v>
      </c>
    </row>
    <row spans="1:3" r="5">
      <c t="s" s="4" r="A5">
        <v>495</v>
      </c>
      <c t="n" s="6" r="B5">
        <v>-334</v>
      </c>
      <c t="n" s="6" r="C5">
        <v>-333</v>
      </c>
    </row>
    <row spans="1:3" r="6">
      <c t="s" s="4" r="A6">
        <v>496</v>
      </c>
      <c t="n" s="7" r="B6">
        <v>23338</v>
      </c>
      <c t="n" s="7" r="C6">
        <v>20314</v>
      </c>
    </row>
    <row spans="1:3" r="7">
      <c t="s" s="4" r="A7">
        <v>497</v>
      </c>
      <c t="n" s="6" r="B7">
        <v>29890</v>
      </c>
      <c t="n" s="6" r="C7">
        <v>29791</v>
      </c>
    </row>
    <row spans="1:3" r="8">
      <c t="s" s="4" r="A8">
        <v>498</v>
      </c>
      <c t="n" s="6" r="B8">
        <v>6</v>
      </c>
      <c t="n" s="6" r="C8">
        <v>8</v>
      </c>
    </row>
    <row spans="1:3" r="9">
      <c t="s" s="4" r="A9">
        <v>499</v>
      </c>
      <c t="n" s="6" r="B9">
        <v>29896</v>
      </c>
      <c t="n" s="6" r="C9">
        <v>29799</v>
      </c>
    </row>
    <row spans="1:3" r="10">
      <c t="s" s="4" r="A10">
        <v>500</v>
      </c>
      <c t="n" s="9" r="B10">
        <v>0.78</v>
      </c>
      <c t="n" s="9" r="C10">
        <v>0.68</v>
      </c>
    </row>
    <row spans="1:3" r="11">
      <c t="s" s="4" r="A11">
        <v>501</v>
      </c>
      <c t="n" s="9" r="B11">
        <v>0.78</v>
      </c>
      <c t="n" s="9" r="C11">
        <v>0.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02</v>
      </c>
      <c t="s" s="2" r="B1">
        <v>30</v>
      </c>
      <c t="s" s="2" r="C1">
        <v>503</v>
      </c>
      <c t="s" s="2" r="D1">
        <v>504</v>
      </c>
      <c t="s" s="2" r="E1">
        <v>2</v>
      </c>
      <c t="s" s="2" r="F1">
        <v>86</v>
      </c>
    </row>
    <row spans="1:6" r="2">
      <c t="s" s="4" r="A2">
        <v>505</v>
      </c>
      <c t="n" s="9" r="D2">
        <v>0.7</v>
      </c>
      <c t="n" s="7" r="E2">
        <v>0</v>
      </c>
      <c t="n" s="7" r="F2">
        <v>0</v>
      </c>
    </row>
    <row spans="1:6" r="3">
      <c t="s" s="4" r="A3">
        <v>506</v>
      </c>
    </row>
    <row spans="1:6" r="4">
      <c t="s" s="4" r="A4">
        <v>507</v>
      </c>
      <c t="n" s="9" r="C4">
        <v>0.35</v>
      </c>
    </row>
    <row spans="1:6" r="5">
      <c t="s" s="4" r="A5">
        <v>508</v>
      </c>
    </row>
    <row spans="1:6" r="6">
      <c t="s" s="4" r="A6">
        <v>507</v>
      </c>
      <c t="n" s="9" r="B6">
        <v>0.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14"/>
  </cols>
  <sheetData>
    <row spans="1:8" r="1">
      <c t="s" s="1" r="A1">
        <v>509</v>
      </c>
      <c t="s" s="2" r="C1">
        <v>1</v>
      </c>
      <c t="s" s="2" r="G1">
        <v>436</v>
      </c>
    </row>
    <row spans="1:8" r="2">
      <c t="s" s="2" r="C2">
        <v>2</v>
      </c>
      <c t="s" s="2" r="E2">
        <v>86</v>
      </c>
      <c t="s" s="2" r="G2">
        <v>30</v>
      </c>
      <c t="s" s="2" r="H2">
        <v>510</v>
      </c>
    </row>
    <row spans="1:8" r="3">
      <c t="s" s="4" r="A3">
        <v>511</v>
      </c>
      <c t="n" s="7" r="C3">
        <v>-101012</v>
      </c>
      <c t="n" s="7" r="E3">
        <v>-62061</v>
      </c>
      <c t="n" s="7" r="G3">
        <v>-100540</v>
      </c>
      <c t="n" s="7" r="H3">
        <v>-50410</v>
      </c>
    </row>
    <row spans="1:8" r="4">
      <c t="s" s="4" r="A4">
        <v>512</v>
      </c>
      <c t="n" s="6" r="C4">
        <v>-117</v>
      </c>
      <c t="n" s="6" r="E4">
        <v>102</v>
      </c>
      <c t="n" s="6" r="G4">
        <v>-113</v>
      </c>
      <c t="n" s="6" r="H4">
        <v>113</v>
      </c>
    </row>
    <row spans="1:8" r="5">
      <c t="s" s="4" r="A5">
        <v>513</v>
      </c>
      <c t="n" s="6" r="C5">
        <v>-979</v>
      </c>
      <c t="n" s="6" r="E5">
        <v>3254</v>
      </c>
      <c t="n" s="6" r="G5">
        <v>-859</v>
      </c>
      <c t="n" s="6" r="H5">
        <v>1011</v>
      </c>
    </row>
    <row spans="1:8" r="6">
      <c t="s" s="4" r="A6">
        <v>514</v>
      </c>
      <c t="n" s="6" r="C6">
        <v>-102108</v>
      </c>
      <c t="n" s="6" r="E6">
        <v>-58705</v>
      </c>
      <c t="n" s="6" r="G6">
        <v>-101512</v>
      </c>
      <c t="n" s="7" r="H6">
        <v>-49286</v>
      </c>
    </row>
    <row spans="1:8" r="7">
      <c t="s" s="4" r="A7">
        <v>515</v>
      </c>
      <c t="n" s="6" r="C7">
        <v>-472</v>
      </c>
      <c t="s" s="4" r="D7">
        <v>122</v>
      </c>
      <c t="n" s="6" r="E7">
        <v>-11651</v>
      </c>
      <c t="s" s="4" r="F7">
        <v>122</v>
      </c>
      <c t="n" s="6" r="G7">
        <v>-50130</v>
      </c>
    </row>
    <row spans="1:8" r="8">
      <c t="s" s="4" r="A8">
        <v>516</v>
      </c>
      <c t="n" s="6" r="C8">
        <v>-4</v>
      </c>
      <c t="n" s="6" r="E8">
        <v>-11</v>
      </c>
      <c t="n" s="6" r="G8">
        <v>65</v>
      </c>
    </row>
    <row spans="1:8" r="9">
      <c t="s" s="4" r="A9">
        <v>127</v>
      </c>
      <c t="n" s="6" r="C9">
        <v>-120</v>
      </c>
      <c t="s" s="4" r="D9">
        <v>128</v>
      </c>
      <c t="n" s="6" r="E9">
        <v>2243</v>
      </c>
      <c t="s" s="4" r="F9">
        <v>128</v>
      </c>
      <c t="n" s="6" r="G9">
        <v>-1770</v>
      </c>
    </row>
    <row spans="1:8" r="10">
      <c t="s" s="4" r="A10">
        <v>517</v>
      </c>
      <c t="n" s="7" r="C10">
        <v>-596</v>
      </c>
      <c t="n" s="7" r="E10">
        <v>-9419</v>
      </c>
      <c t="n" s="6" r="G10">
        <v>-51835</v>
      </c>
    </row>
    <row spans="1:8" r="11">
      <c t="s" s="4" r="A11">
        <v>518</v>
      </c>
      <c t="s" s="4" r="B11">
        <v>410</v>
      </c>
      <c t="n" s="6" r="G11">
        <v>-291</v>
      </c>
    </row>
    <row spans="1:8" r="12">
      <c t="s" s="4" r="A12">
        <v>519</v>
      </c>
      <c t="s" s="4" r="B12">
        <v>520</v>
      </c>
      <c t="n" s="6" r="G12">
        <v>-100</v>
      </c>
    </row>
    <row spans="1:8" r="13">
      <c t="s" s="4" r="A13">
        <v>521</v>
      </c>
      <c t="n" s="7" r="G13">
        <v>-391</v>
      </c>
    </row>
    <row spans="1:8" r="14">
      <c t="n" r="A14"/>
    </row>
    <row spans="1:8" r="15">
      <c t="s" s="4" r="A15">
        <v>122</v>
      </c>
      <c t="s" s="4" r="B15">
        <v>131</v>
      </c>
    </row>
    <row spans="1:8" r="16">
      <c t="s" s="4" r="A16">
        <v>128</v>
      </c>
      <c t="s" s="4" r="B16">
        <v>132</v>
      </c>
    </row>
    <row spans="1:8" r="17">
      <c t="s" s="4" r="A17">
        <v>410</v>
      </c>
      <c t="s" s="4" r="B17">
        <v>522</v>
      </c>
    </row>
    <row spans="1:8" r="18">
      <c t="s" s="4" r="A18">
        <v>523</v>
      </c>
      <c t="s" s="4" r="B18">
        <v>524</v>
      </c>
    </row>
    <row spans="1:8" r="19">
      <c t="s" s="4" r="A19">
        <v>525</v>
      </c>
      <c t="s" s="4" r="B19">
        <v>526</v>
      </c>
    </row>
  </sheetData>
  <mergeCells count="10">
    <mergeCell ref="A1:B2"/>
    <mergeCell ref="C1:F1"/>
    <mergeCell ref="C2:D2"/>
    <mergeCell ref="E2:F2"/>
    <mergeCell ref="A14:G14"/>
    <mergeCell ref="B15:G15"/>
    <mergeCell ref="B16:G16"/>
    <mergeCell ref="B17:G17"/>
    <mergeCell ref="B18:G18"/>
    <mergeCell ref="B19:G1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30</v>
      </c>
    </row>
    <row spans="1:3" r="2">
      <c t="s" s="3" r="A2">
        <v>197</v>
      </c>
    </row>
    <row spans="1:3" r="3">
      <c t="s" s="4" r="A3">
        <v>528</v>
      </c>
      <c t="n" s="7" r="B3">
        <v>5061</v>
      </c>
      <c t="n" s="7" r="C3">
        <v>50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529</v>
      </c>
      <c t="s" s="2" r="B1">
        <v>1</v>
      </c>
    </row>
    <row spans="1:5" r="2">
      <c t="s" s="2" r="B2">
        <v>2</v>
      </c>
      <c t="s" s="2" r="C2">
        <v>86</v>
      </c>
      <c t="s" s="2" r="D2">
        <v>30</v>
      </c>
      <c t="s" s="2" r="E2">
        <v>510</v>
      </c>
    </row>
    <row spans="1:5" r="3">
      <c t="s" s="3" r="A3">
        <v>530</v>
      </c>
    </row>
    <row spans="1:5" r="4">
      <c t="s" s="4" r="A4">
        <v>531</v>
      </c>
      <c t="n" s="6" r="B4">
        <v>45000000</v>
      </c>
      <c t="n" s="6" r="D4">
        <v>45000000</v>
      </c>
    </row>
    <row spans="1:5" r="5">
      <c t="s" s="4" r="A5">
        <v>532</v>
      </c>
      <c t="n" s="7" r="B5">
        <v>25</v>
      </c>
      <c t="n" s="7" r="C5">
        <v>27</v>
      </c>
    </row>
    <row spans="1:5" r="6">
      <c t="s" s="4" r="A6">
        <v>533</v>
      </c>
      <c t="n" s="6" r="B6">
        <v>1701</v>
      </c>
      <c t="n" s="6" r="C6">
        <v>1249</v>
      </c>
    </row>
    <row spans="1:5" r="7">
      <c t="s" s="4" r="A7">
        <v>534</v>
      </c>
      <c t="n" s="6" r="B7">
        <v>374</v>
      </c>
      <c t="n" s="6" r="C7">
        <v>280</v>
      </c>
    </row>
    <row spans="1:5" r="8">
      <c t="s" s="4" r="A8">
        <v>535</v>
      </c>
      <c t="n" s="6" r="B8">
        <v>2100</v>
      </c>
      <c t="n" s="6" r="C8">
        <v>1556</v>
      </c>
    </row>
    <row spans="1:5" r="9">
      <c t="s" s="4" r="A9">
        <v>536</v>
      </c>
      <c t="n" s="7" r="B9">
        <v>33477</v>
      </c>
      <c t="n" s="7" r="C9">
        <v>18002</v>
      </c>
    </row>
    <row spans="1:5" r="10">
      <c t="s" s="4" r="A10">
        <v>537</v>
      </c>
      <c t="s" s="4" r="B10">
        <v>538</v>
      </c>
      <c t="s" s="4" r="C10">
        <v>539</v>
      </c>
    </row>
    <row spans="1:5" r="11">
      <c t="s" s="4" r="A11">
        <v>540</v>
      </c>
      <c t="n" s="7" r="B11">
        <v>0</v>
      </c>
      <c t="n" s="7" r="C11">
        <v>0</v>
      </c>
    </row>
    <row spans="1:5" r="12">
      <c t="s" s="4" r="A12">
        <v>541</v>
      </c>
      <c t="n" s="6" r="B12">
        <v>568034</v>
      </c>
      <c t="n" s="6" r="C12">
        <v>488416</v>
      </c>
      <c t="n" s="6" r="D12">
        <v>366021</v>
      </c>
      <c t="n" s="6" r="E12">
        <v>488416</v>
      </c>
    </row>
    <row spans="1:5" r="13">
      <c t="s" s="4" r="A13">
        <v>542</v>
      </c>
      <c t="n" s="6" r="B13">
        <v>202396</v>
      </c>
      <c t="n" s="6" r="C13">
        <v>0</v>
      </c>
    </row>
    <row spans="1:5" r="14">
      <c t="s" s="4" r="A14">
        <v>543</v>
      </c>
      <c t="n" s="6" r="B14">
        <v>-383</v>
      </c>
      <c t="n" s="6" r="C14">
        <v>0</v>
      </c>
    </row>
    <row spans="1:5" r="15">
      <c t="s" s="4" r="A15">
        <v>544</v>
      </c>
      <c t="n" s="6" r="B15">
        <v>0</v>
      </c>
      <c t="n" s="6" r="C15">
        <v>0</v>
      </c>
    </row>
    <row spans="1:5" r="16">
      <c t="s" s="4" r="A16">
        <v>545</v>
      </c>
      <c t="n" s="9" r="B16">
        <v>84.86</v>
      </c>
      <c t="n" s="7" r="C16">
        <v>0</v>
      </c>
    </row>
    <row spans="1:5" r="17">
      <c t="s" s="4" r="A17">
        <v>546</v>
      </c>
      <c t="n" s="6" r="B17">
        <v>0</v>
      </c>
      <c t="n" s="6" r="C17">
        <v>0</v>
      </c>
    </row>
    <row spans="1:5" r="18">
      <c t="s" s="4" r="A18">
        <v>547</v>
      </c>
      <c t="n" s="7" r="B18">
        <v>0</v>
      </c>
      <c t="n" s="7" r="C18">
        <v>0</v>
      </c>
    </row>
    <row spans="1:5" r="19">
      <c t="s" s="4" r="A19">
        <v>548</v>
      </c>
      <c t="n" s="7" r="B19">
        <v>0</v>
      </c>
      <c t="n" s="7" r="C19">
        <v>0</v>
      </c>
    </row>
    <row spans="1:5" r="20">
      <c t="s" s="4" r="A20">
        <v>549</v>
      </c>
      <c t="n" s="6" r="B20">
        <v>0</v>
      </c>
      <c t="n" s="6" r="C20">
        <v>0</v>
      </c>
    </row>
    <row spans="1:5" r="21">
      <c t="s" s="4" r="A21">
        <v>550</v>
      </c>
      <c t="n" s="7" r="B21">
        <v>0</v>
      </c>
      <c t="n" s="7" r="C21">
        <v>0</v>
      </c>
    </row>
    <row spans="1:5" r="22">
      <c t="s" s="4" r="A22">
        <v>551</v>
      </c>
      <c t="n" s="6" r="B22">
        <v>0</v>
      </c>
      <c t="n" s="6" r="C22">
        <v>0</v>
      </c>
    </row>
    <row spans="1:5" r="23">
      <c t="s" s="4" r="A23">
        <v>552</v>
      </c>
      <c t="n" s="6" r="B23">
        <v>20000</v>
      </c>
      <c t="n" s="6" r="D23">
        <v>20000</v>
      </c>
    </row>
    <row spans="1:5" r="24">
      <c t="s" s="4" r="A24">
        <v>553</v>
      </c>
    </row>
    <row spans="1:5" r="25">
      <c t="s" s="3" r="A25">
        <v>530</v>
      </c>
    </row>
    <row spans="1:5" r="26">
      <c t="s" s="4" r="A26">
        <v>554</v>
      </c>
      <c t="n" s="6" r="B26">
        <v>944905</v>
      </c>
      <c t="n" s="6" r="D26">
        <v>600000</v>
      </c>
    </row>
    <row spans="1:5" r="27">
      <c t="s" s="4" r="A27">
        <v>531</v>
      </c>
      <c t="n" s="6" r="D27">
        <v>1233897</v>
      </c>
    </row>
    <row spans="1:5" r="28">
      <c t="s" s="4" r="A28">
        <v>555</v>
      </c>
      <c t="n" s="6" r="B28">
        <v>645863</v>
      </c>
      <c t="n" s="6" r="D28">
        <v>8478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spans="1:4" r="1">
      <c t="s" s="1" r="A1">
        <v>556</v>
      </c>
      <c t="s" s="2" r="C1">
        <v>2</v>
      </c>
      <c t="s" s="2" r="D1">
        <v>30</v>
      </c>
    </row>
    <row spans="1:4" r="2">
      <c t="s" s="3" r="A2">
        <v>557</v>
      </c>
    </row>
    <row spans="1:4" r="3">
      <c t="s" s="4" r="A3">
        <v>558</v>
      </c>
      <c t="n" s="7" r="C3">
        <v>4300000</v>
      </c>
      <c t="n" s="7" r="D3">
        <v>4100000</v>
      </c>
    </row>
    <row spans="1:4" r="4">
      <c t="s" s="4" r="A4">
        <v>559</v>
      </c>
      <c t="s" s="4" r="B4">
        <v>122</v>
      </c>
      <c t="n" s="6" r="C4">
        <v>7952000</v>
      </c>
    </row>
    <row spans="1:4" r="5">
      <c t="s" s="4" r="A5">
        <v>560</v>
      </c>
      <c t="s" s="4" r="B5">
        <v>122</v>
      </c>
      <c t="n" s="6" r="C5">
        <v>10466000</v>
      </c>
    </row>
    <row spans="1:4" r="6">
      <c t="s" s="4" r="A6">
        <v>561</v>
      </c>
      <c t="s" s="4" r="B6">
        <v>122</v>
      </c>
      <c t="n" s="6" r="C6">
        <v>10505000</v>
      </c>
    </row>
    <row spans="1:4" r="7">
      <c t="s" s="4" r="A7">
        <v>562</v>
      </c>
      <c t="s" s="4" r="B7">
        <v>122</v>
      </c>
      <c t="n" s="6" r="C7">
        <v>10319000</v>
      </c>
    </row>
    <row spans="1:4" r="8">
      <c t="s" s="4" r="A8">
        <v>563</v>
      </c>
      <c t="s" s="4" r="B8">
        <v>122</v>
      </c>
      <c t="n" s="6" r="C8">
        <v>9659000</v>
      </c>
    </row>
    <row spans="1:4" r="9">
      <c t="s" s="4" r="A9">
        <v>564</v>
      </c>
      <c t="s" s="4" r="B9">
        <v>122</v>
      </c>
      <c t="n" s="6" r="C9">
        <v>93815000</v>
      </c>
    </row>
    <row spans="1:4" r="10">
      <c t="s" s="4" r="A10">
        <v>565</v>
      </c>
      <c t="s" s="4" r="B10">
        <v>122</v>
      </c>
      <c t="n" s="6" r="C10">
        <v>142716000</v>
      </c>
    </row>
    <row spans="1:4" r="11">
      <c t="s" s="4" r="A11">
        <v>566</v>
      </c>
      <c t="n" s="6" r="C11">
        <v>215000</v>
      </c>
    </row>
    <row spans="1:4" r="12">
      <c t="s" s="4" r="A12">
        <v>567</v>
      </c>
      <c t="n" s="6" r="C12">
        <v>13600000</v>
      </c>
      <c t="n" s="7" r="D12">
        <v>12300000</v>
      </c>
    </row>
    <row spans="1:4" r="13">
      <c t="s" s="4" r="A13">
        <v>568</v>
      </c>
      <c t="n" s="6" r="C13">
        <v>200000</v>
      </c>
    </row>
    <row spans="1:4" r="14">
      <c t="s" s="4" r="A14">
        <v>569</v>
      </c>
      <c t="n" s="6" r="C14">
        <v>8100000</v>
      </c>
    </row>
    <row spans="1:4" r="15">
      <c t="s" s="4" r="A15">
        <v>570</v>
      </c>
    </row>
    <row spans="1:4" r="16">
      <c t="s" s="3" r="A16">
        <v>557</v>
      </c>
    </row>
    <row spans="1:4" r="17">
      <c t="s" s="4" r="A17">
        <v>571</v>
      </c>
      <c t="n" s="7" r="C17">
        <v>290000</v>
      </c>
    </row>
    <row spans="1:4" r="18">
      <c t="n" r="A18"/>
    </row>
    <row spans="1:4" r="19">
      <c t="s" s="4" r="A19">
        <v>122</v>
      </c>
      <c t="s" s="4" r="B19">
        <v>572</v>
      </c>
    </row>
  </sheetData>
  <mergeCells count="3">
    <mergeCell ref="A1:B1"/>
    <mergeCell ref="A18:C18"/>
    <mergeCell ref="B19:C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73</v>
      </c>
      <c t="s" s="2" r="B1">
        <v>2</v>
      </c>
      <c t="s" s="2" r="C1">
        <v>30</v>
      </c>
    </row>
    <row spans="1:3" r="2">
      <c t="s" s="3" r="A2">
        <v>574</v>
      </c>
    </row>
    <row spans="1:3" r="3">
      <c t="s" s="4" r="A3">
        <v>575</v>
      </c>
      <c t="n" s="7" r="B3">
        <v>57656</v>
      </c>
      <c t="n" s="7" r="C3">
        <v>57691</v>
      </c>
    </row>
    <row spans="1:3" r="4">
      <c t="s" s="4" r="A4">
        <v>576</v>
      </c>
      <c t="n" s="7" r="B4">
        <v>55634</v>
      </c>
      <c t="n" s="7" r="C4">
        <v>50357</v>
      </c>
    </row>
    <row spans="1:3" r="5">
      <c t="s" s="4" r="A5">
        <v>577</v>
      </c>
      <c t="s" s="4" r="B5">
        <v>578</v>
      </c>
      <c t="s" s="4" r="C5">
        <v>578</v>
      </c>
    </row>
    <row spans="1:3" r="6">
      <c t="s" s="4" r="A6">
        <v>579</v>
      </c>
    </row>
    <row spans="1:3" r="7">
      <c t="s" s="3" r="A7">
        <v>574</v>
      </c>
    </row>
    <row spans="1:3" r="8">
      <c t="s" s="4" r="A8">
        <v>580</v>
      </c>
      <c t="n" s="7" r="B8">
        <v>1935</v>
      </c>
      <c t="n" s="7" r="C8">
        <v>6606</v>
      </c>
    </row>
    <row spans="1:3" r="9">
      <c t="s" s="4" r="A9">
        <v>581</v>
      </c>
    </row>
    <row spans="1:3" r="10">
      <c t="s" s="3" r="A10">
        <v>574</v>
      </c>
    </row>
    <row spans="1:3" r="11">
      <c t="s" s="4" r="A11">
        <v>580</v>
      </c>
      <c t="n" s="6" r="B11">
        <v>87</v>
      </c>
      <c t="n" s="7" r="C11">
        <v>728</v>
      </c>
    </row>
    <row spans="1:3" r="12">
      <c t="s" s="4" r="A12">
        <v>582</v>
      </c>
    </row>
    <row spans="1:3" r="13">
      <c t="s" s="3" r="A13">
        <v>574</v>
      </c>
    </row>
    <row spans="1:3" r="14">
      <c t="s" s="4" r="A14">
        <v>580</v>
      </c>
      <c t="n" s="7" r="B14">
        <v>4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19</v>
      </c>
      <c t="s" s="2" r="C1">
        <v>1</v>
      </c>
    </row>
    <row spans="1:4" r="2">
      <c t="s" s="2" r="C2">
        <v>2</v>
      </c>
      <c t="s" s="2" r="D2">
        <v>86</v>
      </c>
    </row>
    <row spans="1:4" r="3">
      <c t="s" s="4" r="A3">
        <v>111</v>
      </c>
      <c t="n" s="7" r="C3">
        <v>23672</v>
      </c>
      <c t="n" s="7" r="D3">
        <v>20647</v>
      </c>
    </row>
    <row spans="1:4" r="4">
      <c t="s" s="3" r="A4">
        <v>120</v>
      </c>
    </row>
    <row spans="1:4" r="5">
      <c t="s" s="4" r="A5">
        <v>121</v>
      </c>
      <c t="s" s="4" r="B5">
        <v>122</v>
      </c>
      <c t="n" s="6" r="C5">
        <v>-472</v>
      </c>
      <c t="n" s="6" r="D5">
        <v>-11651</v>
      </c>
    </row>
    <row spans="1:4" r="6">
      <c t="s" s="3" r="A6">
        <v>123</v>
      </c>
    </row>
    <row spans="1:4" r="7">
      <c t="s" s="4" r="A7">
        <v>124</v>
      </c>
      <c t="n" s="6" r="C7">
        <v>-4</v>
      </c>
      <c t="n" s="6" r="D7">
        <v>-11</v>
      </c>
    </row>
    <row spans="1:4" r="8">
      <c t="s" s="4" r="A8">
        <v>125</v>
      </c>
      <c t="n" s="6" r="C8">
        <v>-4</v>
      </c>
      <c t="n" s="6" r="D8">
        <v>-11</v>
      </c>
    </row>
    <row spans="1:4" r="9">
      <c t="s" s="4" r="A9">
        <v>126</v>
      </c>
      <c t="n" s="6" r="C9">
        <v>-120</v>
      </c>
      <c t="n" s="6" r="D9">
        <v>2243</v>
      </c>
    </row>
    <row spans="1:4" r="10">
      <c t="s" s="4" r="A10">
        <v>127</v>
      </c>
      <c t="s" s="4" r="B10">
        <v>128</v>
      </c>
      <c t="n" s="6" r="C10">
        <v>-120</v>
      </c>
      <c t="n" s="6" r="D10">
        <v>2243</v>
      </c>
    </row>
    <row spans="1:4" r="11">
      <c t="s" s="4" r="A11">
        <v>129</v>
      </c>
      <c t="n" s="6" r="C11">
        <v>-596</v>
      </c>
      <c t="n" s="6" r="D11">
        <v>-9419</v>
      </c>
    </row>
    <row spans="1:4" r="12">
      <c t="s" s="4" r="A12">
        <v>130</v>
      </c>
      <c t="n" s="7" r="C12">
        <v>23076</v>
      </c>
      <c t="n" s="7" r="D12">
        <v>11228</v>
      </c>
    </row>
    <row spans="1:4" r="13">
      <c t="n" r="A13"/>
    </row>
    <row spans="1:4" r="14">
      <c t="s" s="4" r="A14">
        <v>122</v>
      </c>
      <c t="s" s="4" r="B14">
        <v>131</v>
      </c>
    </row>
    <row spans="1:4" r="15">
      <c t="s" s="4" r="A15">
        <v>128</v>
      </c>
      <c t="s" s="4" r="B15">
        <v>132</v>
      </c>
    </row>
  </sheetData>
  <mergeCells count="5">
    <mergeCell ref="A1:B2"/>
    <mergeCell ref="C1:D1"/>
    <mergeCell ref="A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s="1" r="A1">
        <v>583</v>
      </c>
      <c t="s" s="2" r="B1">
        <v>427</v>
      </c>
    </row>
    <row spans="1:2" r="2">
      <c t="s" s="3" r="A2">
        <v>584</v>
      </c>
    </row>
    <row spans="1:2" r="3">
      <c t="n" s="6" r="A3">
        <v>2016</v>
      </c>
      <c t="n" s="7" r="B3">
        <v>15540</v>
      </c>
    </row>
    <row spans="1:2" r="4">
      <c t="n" s="6" r="A4">
        <v>2017</v>
      </c>
      <c t="n" s="6" r="B4">
        <v>13294</v>
      </c>
    </row>
    <row spans="1:2" r="5">
      <c t="n" s="6" r="A5">
        <v>2018</v>
      </c>
      <c t="n" s="6" r="B5">
        <v>12797</v>
      </c>
    </row>
    <row spans="1:2" r="6">
      <c t="n" s="6" r="A6">
        <v>2019</v>
      </c>
      <c t="n" s="6" r="B6">
        <v>27932</v>
      </c>
    </row>
    <row spans="1:2" r="7">
      <c t="n" s="6" r="A7">
        <v>2020</v>
      </c>
      <c t="n" s="6" r="B7">
        <v>16506</v>
      </c>
    </row>
    <row spans="1:2" r="8">
      <c t="s" s="4" r="A8">
        <v>585</v>
      </c>
      <c t="n" s="6" r="B8">
        <v>4424</v>
      </c>
    </row>
    <row spans="1:2" r="9">
      <c t="s" s="4" r="A9">
        <v>399</v>
      </c>
      <c t="n" s="7" r="B9">
        <v>904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586</v>
      </c>
      <c t="s" s="2" r="C1">
        <v>2</v>
      </c>
      <c t="s" s="2" r="E1">
        <v>30</v>
      </c>
    </row>
    <row spans="1:6" r="2">
      <c t="s" s="3" r="A2">
        <v>587</v>
      </c>
    </row>
    <row spans="1:6" r="3">
      <c t="s" s="4" r="A3">
        <v>588</v>
      </c>
      <c t="n" s="7" r="C3">
        <v>107500</v>
      </c>
      <c t="n" s="7" r="E3">
        <v>104100</v>
      </c>
    </row>
    <row spans="1:6" r="4">
      <c t="s" s="4" r="A4">
        <v>589</v>
      </c>
      <c t="n" s="6" r="C4">
        <v>15986</v>
      </c>
      <c t="n" s="6" r="E4">
        <v>17169</v>
      </c>
    </row>
    <row spans="1:6" r="5">
      <c t="s" s="4" r="A5">
        <v>590</v>
      </c>
      <c t="n" s="6" r="C5">
        <v>78437</v>
      </c>
      <c t="n" s="6" r="E5">
        <v>73365</v>
      </c>
    </row>
    <row spans="1:6" r="6">
      <c t="s" s="4" r="A6">
        <v>399</v>
      </c>
      <c t="n" s="6" r="C6">
        <v>94423</v>
      </c>
      <c t="s" s="4" r="D6">
        <v>122</v>
      </c>
      <c t="n" s="6" r="E6">
        <v>90534</v>
      </c>
      <c t="s" s="4" r="F6">
        <v>128</v>
      </c>
    </row>
    <row spans="1:6" r="7">
      <c t="s" s="4" r="A7">
        <v>591</v>
      </c>
    </row>
    <row spans="1:6" r="8">
      <c t="s" s="3" r="A8">
        <v>587</v>
      </c>
    </row>
    <row spans="1:6" r="9">
      <c t="s" s="4" r="A9">
        <v>589</v>
      </c>
      <c t="n" s="6" r="C9">
        <v>0</v>
      </c>
    </row>
    <row spans="1:6" r="10">
      <c t="s" s="4" r="A10">
        <v>590</v>
      </c>
      <c t="n" s="6" r="C10">
        <v>7370</v>
      </c>
    </row>
    <row spans="1:6" r="11">
      <c t="s" s="4" r="A11">
        <v>399</v>
      </c>
      <c t="n" s="6" r="C11">
        <v>7370</v>
      </c>
    </row>
    <row spans="1:6" r="12">
      <c t="s" s="4" r="A12">
        <v>592</v>
      </c>
    </row>
    <row spans="1:6" r="13">
      <c t="s" s="3" r="A13">
        <v>587</v>
      </c>
    </row>
    <row spans="1:6" r="14">
      <c t="s" s="4" r="A14">
        <v>589</v>
      </c>
      <c t="n" s="6" r="C14">
        <v>-238</v>
      </c>
    </row>
    <row spans="1:6" r="15">
      <c t="s" s="4" r="A15">
        <v>590</v>
      </c>
      <c t="n" s="6" r="C15">
        <v>-3107</v>
      </c>
    </row>
    <row spans="1:6" r="16">
      <c t="s" s="4" r="A16">
        <v>399</v>
      </c>
      <c t="n" s="6" r="C16">
        <v>-3345</v>
      </c>
    </row>
    <row spans="1:6" r="17">
      <c t="s" s="4" r="A17">
        <v>593</v>
      </c>
    </row>
    <row spans="1:6" r="18">
      <c t="s" s="3" r="A18">
        <v>587</v>
      </c>
    </row>
    <row spans="1:6" r="19">
      <c t="s" s="4" r="A19">
        <v>589</v>
      </c>
      <c t="n" s="6" r="C19">
        <v>-944</v>
      </c>
    </row>
    <row spans="1:6" r="20">
      <c t="s" s="4" r="A20">
        <v>590</v>
      </c>
      <c t="n" s="6" r="C20">
        <v>944</v>
      </c>
    </row>
    <row spans="1:6" r="21">
      <c t="s" s="4" r="A21">
        <v>399</v>
      </c>
      <c t="n" s="6" r="C21">
        <v>0</v>
      </c>
    </row>
    <row spans="1:6" r="22">
      <c t="s" s="4" r="A22">
        <v>594</v>
      </c>
    </row>
    <row spans="1:6" r="23">
      <c t="s" s="3" r="A23">
        <v>587</v>
      </c>
    </row>
    <row spans="1:6" r="24">
      <c t="s" s="4" r="A24">
        <v>589</v>
      </c>
      <c t="s" s="4" r="B24">
        <v>410</v>
      </c>
      <c t="n" s="6" r="C24">
        <v>-1</v>
      </c>
    </row>
    <row spans="1:6" r="25">
      <c t="s" s="4" r="A25">
        <v>590</v>
      </c>
      <c t="s" s="4" r="B25">
        <v>410</v>
      </c>
      <c t="n" s="6" r="C25">
        <v>-135</v>
      </c>
    </row>
    <row spans="1:6" r="26">
      <c t="s" s="4" r="A26">
        <v>399</v>
      </c>
      <c t="s" s="4" r="B26">
        <v>410</v>
      </c>
      <c t="n" s="6" r="C26">
        <v>-136</v>
      </c>
    </row>
    <row spans="1:6" r="27">
      <c t="s" s="4" r="A27">
        <v>595</v>
      </c>
    </row>
    <row spans="1:6" r="28">
      <c t="s" s="3" r="A28">
        <v>587</v>
      </c>
    </row>
    <row spans="1:6" r="29">
      <c t="s" s="4" r="A29">
        <v>399</v>
      </c>
      <c t="n" s="7" r="C29">
        <v>45600</v>
      </c>
      <c t="n" s="7" r="E29">
        <v>47400</v>
      </c>
    </row>
    <row spans="1:6" r="30">
      <c t="n" r="A30"/>
    </row>
    <row spans="1:6" r="31">
      <c t="s" s="4" r="A31">
        <v>122</v>
      </c>
      <c t="s" s="4" r="B31">
        <v>421</v>
      </c>
    </row>
    <row spans="1:6" r="32">
      <c t="s" s="4" r="A32">
        <v>128</v>
      </c>
      <c t="s" s="4" r="B32">
        <v>422</v>
      </c>
    </row>
    <row spans="1:6" r="33">
      <c t="s" s="4" r="A33">
        <v>410</v>
      </c>
      <c t="s" s="4" r="B33">
        <v>596</v>
      </c>
    </row>
  </sheetData>
  <mergeCells count="7">
    <mergeCell ref="A1:B1"/>
    <mergeCell ref="C1:D1"/>
    <mergeCell ref="E1:F1"/>
    <mergeCell ref="A30:E30"/>
    <mergeCell ref="B31:E31"/>
    <mergeCell ref="B32:E32"/>
    <mergeCell ref="B33:E3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1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597</v>
      </c>
      <c t="s" s="2" r="C1">
        <v>1</v>
      </c>
      <c t="s" s="2" r="E1">
        <v>436</v>
      </c>
    </row>
    <row spans="1:13" r="2">
      <c t="s" s="2" r="C2">
        <v>2</v>
      </c>
      <c t="s" s="2" r="D2">
        <v>86</v>
      </c>
      <c t="s" s="2" r="E2">
        <v>30</v>
      </c>
      <c t="s" s="2" r="F2">
        <v>598</v>
      </c>
      <c t="s" s="2" r="G2">
        <v>599</v>
      </c>
      <c t="s" s="2" r="H2">
        <v>600</v>
      </c>
      <c t="s" s="2" r="I2">
        <v>601</v>
      </c>
      <c t="s" s="2" r="J2">
        <v>602</v>
      </c>
      <c t="s" s="2" r="K2">
        <v>603</v>
      </c>
      <c t="s" s="2" r="L2">
        <v>604</v>
      </c>
      <c t="s" s="2" r="M2">
        <v>605</v>
      </c>
    </row>
    <row spans="1:13" r="3">
      <c t="s" s="3" r="A3">
        <v>325</v>
      </c>
    </row>
    <row spans="1:13" r="4">
      <c t="s" s="4" r="A4">
        <v>77</v>
      </c>
      <c t="n" s="7" r="C4">
        <v>129000</v>
      </c>
      <c t="n" s="7" r="E4">
        <v>66000</v>
      </c>
    </row>
    <row spans="1:13" r="5">
      <c t="s" s="4" r="A5">
        <v>606</v>
      </c>
      <c t="n" s="6" r="C5">
        <v>69420000</v>
      </c>
      <c t="n" s="6" r="E5">
        <v>71745000</v>
      </c>
    </row>
    <row spans="1:13" r="6">
      <c t="s" s="4" r="A6">
        <v>607</v>
      </c>
      <c t="n" s="6" r="E6">
        <v>100000</v>
      </c>
    </row>
    <row spans="1:13" r="7">
      <c t="s" s="4" r="A7">
        <v>608</v>
      </c>
    </row>
    <row spans="1:13" r="8">
      <c t="s" s="3" r="A8">
        <v>325</v>
      </c>
    </row>
    <row spans="1:13" r="9">
      <c t="s" s="4" r="A9">
        <v>609</v>
      </c>
      <c t="n" s="6" r="C9">
        <v>284000</v>
      </c>
      <c t="n" s="6" r="E9">
        <v>289000</v>
      </c>
    </row>
    <row spans="1:13" r="10">
      <c t="s" s="4" r="A10">
        <v>610</v>
      </c>
      <c t="n" s="6" r="C10">
        <v>95000</v>
      </c>
      <c t="n" s="6" r="E10">
        <v>98000</v>
      </c>
    </row>
    <row spans="1:13" r="11">
      <c t="s" s="4" r="A11">
        <v>611</v>
      </c>
    </row>
    <row spans="1:13" r="12">
      <c t="s" s="3" r="A12">
        <v>325</v>
      </c>
    </row>
    <row spans="1:13" r="13">
      <c t="s" s="4" r="A13">
        <v>609</v>
      </c>
      <c t="s" s="4" r="B13">
        <v>122</v>
      </c>
      <c t="n" s="6" r="C13">
        <v>-4194000</v>
      </c>
      <c t="n" s="6" r="E13">
        <v>-4128000</v>
      </c>
    </row>
    <row spans="1:13" r="14">
      <c t="s" s="4" r="A14">
        <v>612</v>
      </c>
    </row>
    <row spans="1:13" r="15">
      <c t="s" s="3" r="A15">
        <v>325</v>
      </c>
    </row>
    <row spans="1:13" r="16">
      <c t="s" s="4" r="A16">
        <v>610</v>
      </c>
      <c t="s" s="4" r="B16">
        <v>122</v>
      </c>
      <c t="n" s="6" r="C16">
        <v>-14000</v>
      </c>
      <c t="n" s="6" r="E16">
        <v>-1000</v>
      </c>
    </row>
    <row spans="1:13" r="17">
      <c t="s" s="4" r="A17">
        <v>613</v>
      </c>
    </row>
    <row spans="1:13" r="18">
      <c t="s" s="3" r="A18">
        <v>325</v>
      </c>
    </row>
    <row spans="1:13" r="19">
      <c t="s" s="4" r="A19">
        <v>609</v>
      </c>
      <c t="n" s="6" r="C19">
        <v>890000</v>
      </c>
      <c t="n" s="6" r="E19">
        <v>830000</v>
      </c>
    </row>
    <row spans="1:13" r="20">
      <c t="s" s="4" r="A20">
        <v>614</v>
      </c>
    </row>
    <row spans="1:13" r="21">
      <c t="s" s="3" r="A21">
        <v>325</v>
      </c>
    </row>
    <row spans="1:13" r="22">
      <c t="s" s="4" r="A22">
        <v>610</v>
      </c>
      <c t="n" s="6" r="C22">
        <v>381000</v>
      </c>
      <c t="n" s="6" r="E22">
        <v>482000</v>
      </c>
    </row>
    <row spans="1:13" r="23">
      <c t="s" s="4" r="A23">
        <v>615</v>
      </c>
    </row>
    <row spans="1:13" r="24">
      <c t="s" s="3" r="A24">
        <v>325</v>
      </c>
    </row>
    <row spans="1:13" r="25">
      <c t="s" s="4" r="A25">
        <v>616</v>
      </c>
      <c t="n" s="7" r="F25">
        <v>7500000</v>
      </c>
    </row>
    <row spans="1:13" r="26">
      <c t="s" s="4" r="A26">
        <v>617</v>
      </c>
      <c t="s" s="4" r="F26">
        <v>618</v>
      </c>
    </row>
    <row spans="1:13" r="27">
      <c t="s" s="4" r="A27">
        <v>619</v>
      </c>
    </row>
    <row spans="1:13" r="28">
      <c t="s" s="3" r="A28">
        <v>325</v>
      </c>
    </row>
    <row spans="1:13" r="29">
      <c t="s" s="4" r="A29">
        <v>620</v>
      </c>
      <c t="n" s="6" r="E29">
        <v>5141000</v>
      </c>
    </row>
    <row spans="1:13" r="30">
      <c t="s" s="4" r="A30">
        <v>621</v>
      </c>
      <c t="n" s="6" r="E30">
        <v>50000</v>
      </c>
    </row>
    <row spans="1:13" r="31">
      <c t="s" s="4" r="A31">
        <v>622</v>
      </c>
      <c t="n" s="6" r="E31">
        <v>2929000</v>
      </c>
    </row>
    <row spans="1:13" r="32">
      <c t="s" s="4" r="A32">
        <v>623</v>
      </c>
      <c t="n" s="6" r="C32">
        <v>-2859000</v>
      </c>
    </row>
    <row spans="1:13" r="33">
      <c t="s" s="4" r="A33">
        <v>624</v>
      </c>
    </row>
    <row spans="1:13" r="34">
      <c t="s" s="3" r="A34">
        <v>325</v>
      </c>
    </row>
    <row spans="1:13" r="35">
      <c t="s" s="4" r="A35">
        <v>616</v>
      </c>
      <c t="n" s="7" r="G35">
        <v>8500000</v>
      </c>
    </row>
    <row spans="1:13" r="36">
      <c t="s" s="4" r="A36">
        <v>617</v>
      </c>
      <c t="s" s="4" r="G36">
        <v>625</v>
      </c>
    </row>
    <row spans="1:13" r="37">
      <c t="s" s="4" r="A37">
        <v>626</v>
      </c>
    </row>
    <row spans="1:13" r="38">
      <c t="s" s="3" r="A38">
        <v>325</v>
      </c>
    </row>
    <row spans="1:13" r="39">
      <c t="s" s="4" r="A39">
        <v>616</v>
      </c>
      <c t="n" s="7" r="H39">
        <v>4000000</v>
      </c>
    </row>
    <row spans="1:13" r="40">
      <c t="s" s="4" r="A40">
        <v>617</v>
      </c>
      <c t="s" s="4" r="H40">
        <v>627</v>
      </c>
    </row>
    <row spans="1:13" r="41">
      <c t="s" s="4" r="A41">
        <v>628</v>
      </c>
    </row>
    <row spans="1:13" r="42">
      <c t="s" s="3" r="A42">
        <v>325</v>
      </c>
    </row>
    <row spans="1:13" r="43">
      <c t="s" s="4" r="A43">
        <v>616</v>
      </c>
      <c t="n" s="7" r="I43">
        <v>15000000</v>
      </c>
    </row>
    <row spans="1:13" r="44">
      <c t="s" s="4" r="A44">
        <v>617</v>
      </c>
      <c t="s" s="4" r="I44">
        <v>629</v>
      </c>
    </row>
    <row spans="1:13" r="45">
      <c t="s" s="4" r="A45">
        <v>630</v>
      </c>
    </row>
    <row spans="1:13" r="46">
      <c t="s" s="3" r="A46">
        <v>325</v>
      </c>
    </row>
    <row spans="1:13" r="47">
      <c t="s" s="4" r="A47">
        <v>616</v>
      </c>
      <c t="n" s="7" r="J47">
        <v>10000000</v>
      </c>
    </row>
    <row spans="1:13" r="48">
      <c t="s" s="4" r="A48">
        <v>617</v>
      </c>
      <c t="s" s="4" r="J48">
        <v>631</v>
      </c>
    </row>
    <row spans="1:13" r="49">
      <c t="s" s="4" r="A49">
        <v>632</v>
      </c>
    </row>
    <row spans="1:13" r="50">
      <c t="s" s="3" r="A50">
        <v>325</v>
      </c>
    </row>
    <row spans="1:13" r="51">
      <c t="s" s="4" r="A51">
        <v>616</v>
      </c>
      <c t="n" s="7" r="K51">
        <v>5000000</v>
      </c>
    </row>
    <row spans="1:13" r="52">
      <c t="s" s="4" r="A52">
        <v>617</v>
      </c>
      <c t="s" s="4" r="K52">
        <v>633</v>
      </c>
    </row>
    <row spans="1:13" r="53">
      <c t="s" s="4" r="A53">
        <v>634</v>
      </c>
    </row>
    <row spans="1:13" r="54">
      <c t="s" s="3" r="A54">
        <v>325</v>
      </c>
    </row>
    <row spans="1:13" r="55">
      <c t="s" s="4" r="A55">
        <v>616</v>
      </c>
      <c t="n" s="7" r="L55">
        <v>5000000</v>
      </c>
    </row>
    <row spans="1:13" r="56">
      <c t="s" s="4" r="A56">
        <v>617</v>
      </c>
      <c t="s" s="4" r="L56">
        <v>635</v>
      </c>
    </row>
    <row spans="1:13" r="57">
      <c t="s" s="4" r="A57">
        <v>636</v>
      </c>
    </row>
    <row spans="1:13" r="58">
      <c t="s" s="3" r="A58">
        <v>325</v>
      </c>
    </row>
    <row spans="1:13" r="59">
      <c t="s" s="4" r="A59">
        <v>616</v>
      </c>
      <c t="n" s="7" r="M59">
        <v>19800000</v>
      </c>
    </row>
    <row spans="1:13" r="60">
      <c t="s" s="4" r="A60">
        <v>617</v>
      </c>
      <c t="s" s="4" r="M60">
        <v>637</v>
      </c>
    </row>
    <row spans="1:13" r="61">
      <c t="s" s="4" r="A61">
        <v>638</v>
      </c>
    </row>
    <row spans="1:13" r="62">
      <c t="s" s="3" r="A62">
        <v>325</v>
      </c>
    </row>
    <row spans="1:13" r="63">
      <c t="s" s="4" r="A63">
        <v>616</v>
      </c>
      <c t="n" s="7" r="M63">
        <v>3970000</v>
      </c>
    </row>
    <row spans="1:13" r="64">
      <c t="s" s="4" r="A64">
        <v>617</v>
      </c>
      <c t="s" s="4" r="M64">
        <v>637</v>
      </c>
    </row>
    <row spans="1:13" r="65">
      <c t="s" s="4" r="A65">
        <v>639</v>
      </c>
    </row>
    <row spans="1:13" r="66">
      <c t="s" s="3" r="A66">
        <v>325</v>
      </c>
    </row>
    <row spans="1:13" r="67">
      <c t="s" s="4" r="A67">
        <v>620</v>
      </c>
      <c t="n" s="6" r="E67">
        <v>4944000</v>
      </c>
    </row>
    <row spans="1:13" r="68">
      <c t="s" s="4" r="A68">
        <v>621</v>
      </c>
      <c t="n" s="6" r="E68">
        <v>70000</v>
      </c>
    </row>
    <row spans="1:13" r="69">
      <c t="s" s="4" r="A69">
        <v>622</v>
      </c>
      <c t="n" s="6" r="E69">
        <v>3181000</v>
      </c>
    </row>
    <row spans="1:13" r="70">
      <c t="s" s="4" r="A70">
        <v>623</v>
      </c>
      <c t="n" s="6" r="C70">
        <v>-3056000</v>
      </c>
    </row>
    <row spans="1:13" r="71">
      <c t="s" s="4" r="A71">
        <v>640</v>
      </c>
    </row>
    <row spans="1:13" r="72">
      <c t="s" s="3" r="A72">
        <v>325</v>
      </c>
    </row>
    <row spans="1:13" r="73">
      <c t="s" s="4" r="A73">
        <v>620</v>
      </c>
      <c t="n" s="6" r="E73">
        <v>4029000</v>
      </c>
    </row>
    <row spans="1:13" r="74">
      <c t="s" s="4" r="A74">
        <v>621</v>
      </c>
      <c t="n" s="6" r="E74">
        <v>21000</v>
      </c>
    </row>
    <row spans="1:13" r="75">
      <c t="s" s="4" r="A75">
        <v>622</v>
      </c>
      <c t="n" s="6" r="E75">
        <v>2011000</v>
      </c>
    </row>
    <row spans="1:13" r="76">
      <c t="s" s="4" r="A76">
        <v>623</v>
      </c>
      <c t="n" s="6" r="C76">
        <v>-1971000</v>
      </c>
    </row>
    <row spans="1:13" r="77">
      <c t="s" s="4" r="A77">
        <v>641</v>
      </c>
    </row>
    <row spans="1:13" r="78">
      <c t="s" s="3" r="A78">
        <v>325</v>
      </c>
    </row>
    <row spans="1:13" r="79">
      <c t="s" s="4" r="A79">
        <v>620</v>
      </c>
      <c t="n" s="6" r="E79">
        <v>1343000</v>
      </c>
    </row>
    <row spans="1:13" r="80">
      <c t="s" s="4" r="A80">
        <v>621</v>
      </c>
      <c t="n" s="6" r="E80">
        <v>11000</v>
      </c>
    </row>
    <row spans="1:13" r="81">
      <c t="s" s="4" r="A81">
        <v>622</v>
      </c>
      <c t="n" s="6" r="E81">
        <v>670000</v>
      </c>
    </row>
    <row spans="1:13" r="82">
      <c t="s" s="4" r="A82">
        <v>623</v>
      </c>
      <c t="n" s="6" r="C82">
        <v>-657000</v>
      </c>
    </row>
    <row spans="1:13" r="83">
      <c t="s" s="4" r="A83">
        <v>642</v>
      </c>
    </row>
    <row spans="1:13" r="84">
      <c t="s" s="3" r="A84">
        <v>325</v>
      </c>
    </row>
    <row spans="1:13" r="85">
      <c t="s" s="4" r="A85">
        <v>620</v>
      </c>
      <c t="n" s="6" r="E85">
        <v>15457000</v>
      </c>
    </row>
    <row spans="1:13" r="86">
      <c t="s" s="4" r="A86">
        <v>621</v>
      </c>
      <c t="n" s="6" r="E86">
        <v>152000</v>
      </c>
    </row>
    <row spans="1:13" r="87">
      <c t="s" s="4" r="A87">
        <v>622</v>
      </c>
      <c t="n" s="6" r="E87">
        <v>8791000</v>
      </c>
    </row>
    <row spans="1:13" r="88">
      <c t="s" s="4" r="A88">
        <v>623</v>
      </c>
      <c t="n" s="6" r="C88">
        <v>-8543000</v>
      </c>
    </row>
    <row spans="1:13" r="89">
      <c t="s" s="4" r="A89">
        <v>331</v>
      </c>
    </row>
    <row spans="1:13" r="90">
      <c t="s" s="3" r="A90">
        <v>325</v>
      </c>
    </row>
    <row spans="1:13" r="91">
      <c t="s" s="4" r="A91">
        <v>643</v>
      </c>
      <c t="s" s="4" r="B91">
        <v>128</v>
      </c>
      <c t="n" s="6" r="C91">
        <v>622000</v>
      </c>
      <c t="n" s="7" r="D91">
        <v>349000</v>
      </c>
    </row>
    <row spans="1:13" r="92">
      <c t="s" s="4" r="A92">
        <v>621</v>
      </c>
      <c t="s" s="4" r="B92">
        <v>410</v>
      </c>
      <c t="n" s="6" r="C92">
        <v>621000</v>
      </c>
      <c t="n" s="6" r="D92">
        <v>512000</v>
      </c>
    </row>
    <row spans="1:13" r="93">
      <c t="s" s="4" r="A93">
        <v>644</v>
      </c>
      <c t="n" s="6" r="C93">
        <v>1243000</v>
      </c>
      <c t="n" s="6" r="D93">
        <v>861000</v>
      </c>
    </row>
    <row spans="1:13" r="94">
      <c t="s" s="4" r="A94">
        <v>645</v>
      </c>
    </row>
    <row spans="1:13" r="95">
      <c t="s" s="3" r="A95">
        <v>325</v>
      </c>
    </row>
    <row spans="1:13" r="96">
      <c t="s" s="4" r="A96">
        <v>621</v>
      </c>
      <c t="n" s="6" r="C96">
        <v>-63000</v>
      </c>
      <c t="n" s="7" r="D96">
        <v>2613000</v>
      </c>
    </row>
    <row spans="1:13" r="97">
      <c t="s" s="4" r="A97">
        <v>400</v>
      </c>
    </row>
    <row spans="1:13" r="98">
      <c t="s" s="3" r="A98">
        <v>325</v>
      </c>
    </row>
    <row spans="1:13" r="99">
      <c t="s" s="4" r="A99">
        <v>401</v>
      </c>
      <c t="n" s="6" r="C99">
        <v>2558000</v>
      </c>
      <c t="n" s="6" r="E99">
        <v>2430000</v>
      </c>
    </row>
    <row spans="1:13" r="100">
      <c t="s" s="4" r="A100">
        <v>646</v>
      </c>
    </row>
    <row spans="1:13" r="101">
      <c t="s" s="3" r="A101">
        <v>325</v>
      </c>
    </row>
    <row spans="1:13" r="102">
      <c t="s" s="4" r="A102">
        <v>77</v>
      </c>
      <c t="n" s="6" r="C102">
        <v>-129000</v>
      </c>
      <c t="n" s="6" r="E102">
        <v>-66000</v>
      </c>
    </row>
    <row spans="1:13" r="103">
      <c t="s" s="4" r="A103">
        <v>401</v>
      </c>
      <c t="n" s="6" r="C103">
        <v>-129000</v>
      </c>
      <c t="n" s="6" r="E103">
        <v>-66000</v>
      </c>
    </row>
    <row spans="1:13" r="104">
      <c t="s" s="4" r="A104">
        <v>647</v>
      </c>
    </row>
    <row spans="1:13" r="105">
      <c t="s" s="3" r="A105">
        <v>325</v>
      </c>
    </row>
    <row spans="1:13" r="106">
      <c t="s" s="4" r="A106">
        <v>406</v>
      </c>
      <c t="n" s="6" r="C106">
        <v>4208000</v>
      </c>
      <c t="n" s="6" r="E106">
        <v>4129000</v>
      </c>
    </row>
    <row spans="1:13" r="107">
      <c t="s" s="4" r="A107">
        <v>407</v>
      </c>
      <c t="n" s="6" r="C107">
        <v>-1271000</v>
      </c>
      <c t="n" s="6" r="E107">
        <v>-1312000</v>
      </c>
    </row>
    <row spans="1:13" r="108">
      <c t="s" s="4" r="A108">
        <v>648</v>
      </c>
    </row>
    <row spans="1:13" r="109">
      <c t="s" s="3" r="A109">
        <v>325</v>
      </c>
    </row>
    <row spans="1:13" r="110">
      <c t="s" s="4" r="A110">
        <v>407</v>
      </c>
      <c t="n" s="6" r="C110">
        <v>-379000</v>
      </c>
      <c t="n" s="6" r="E110">
        <v>-387000</v>
      </c>
    </row>
    <row spans="1:13" r="111">
      <c t="s" s="4" r="A111">
        <v>649</v>
      </c>
    </row>
    <row spans="1:13" r="112">
      <c t="s" s="3" r="A112">
        <v>325</v>
      </c>
    </row>
    <row spans="1:13" r="113">
      <c t="s" s="4" r="A113">
        <v>401</v>
      </c>
      <c t="n" s="6" r="C113">
        <v>2558000</v>
      </c>
      <c t="n" s="6" r="E113">
        <v>2430000</v>
      </c>
    </row>
    <row spans="1:13" r="114">
      <c t="s" s="4" r="A114">
        <v>650</v>
      </c>
    </row>
    <row spans="1:13" r="115">
      <c t="s" s="3" r="A115">
        <v>325</v>
      </c>
    </row>
    <row spans="1:13" r="116">
      <c t="s" s="4" r="A116">
        <v>77</v>
      </c>
      <c t="n" s="6" r="C116">
        <v>-129000</v>
      </c>
      <c t="n" s="6" r="E116">
        <v>-66000</v>
      </c>
    </row>
    <row spans="1:13" r="117">
      <c t="s" s="4" r="A117">
        <v>401</v>
      </c>
      <c t="n" s="6" r="C117">
        <v>-129000</v>
      </c>
      <c t="n" s="6" r="E117">
        <v>-66000</v>
      </c>
    </row>
    <row spans="1:13" r="118">
      <c t="s" s="4" r="A118">
        <v>651</v>
      </c>
    </row>
    <row spans="1:13" r="119">
      <c t="s" s="3" r="A119">
        <v>325</v>
      </c>
    </row>
    <row spans="1:13" r="120">
      <c t="s" s="4" r="A120">
        <v>406</v>
      </c>
      <c t="s" s="4" r="B120">
        <v>122</v>
      </c>
      <c t="n" s="6" r="C120">
        <v>4208000</v>
      </c>
      <c t="n" s="6" r="E120">
        <v>4129000</v>
      </c>
    </row>
    <row spans="1:13" r="121">
      <c t="s" s="4" r="A121">
        <v>407</v>
      </c>
      <c t="n" s="6" r="C121">
        <v>-1271000</v>
      </c>
      <c t="n" s="6" r="E121">
        <v>-1312000</v>
      </c>
    </row>
    <row spans="1:13" r="122">
      <c t="s" s="4" r="A122">
        <v>652</v>
      </c>
    </row>
    <row spans="1:13" r="123">
      <c t="s" s="3" r="A123">
        <v>325</v>
      </c>
    </row>
    <row spans="1:13" r="124">
      <c t="s" s="4" r="A124">
        <v>407</v>
      </c>
      <c t="n" s="6" r="C124">
        <v>-379000</v>
      </c>
      <c t="n" s="6" r="E124">
        <v>-387000</v>
      </c>
    </row>
    <row spans="1:13" r="125">
      <c t="s" s="4" r="A125">
        <v>653</v>
      </c>
    </row>
    <row spans="1:13" r="126">
      <c t="s" s="3" r="A126">
        <v>325</v>
      </c>
    </row>
    <row spans="1:13" r="127">
      <c t="s" s="4" r="A127">
        <v>609</v>
      </c>
      <c t="n" s="6" r="C127">
        <v>-3020000</v>
      </c>
      <c t="n" s="6" r="E127">
        <v>-3009000</v>
      </c>
    </row>
    <row spans="1:13" r="128">
      <c t="s" s="4" r="A128">
        <v>610</v>
      </c>
      <c t="n" s="6" r="C128">
        <v>462000</v>
      </c>
      <c t="n" s="6" r="E128">
        <v>579000</v>
      </c>
    </row>
    <row spans="1:13" r="129">
      <c t="s" s="4" r="A129">
        <v>654</v>
      </c>
    </row>
    <row spans="1:13" r="130">
      <c t="s" s="3" r="A130">
        <v>325</v>
      </c>
    </row>
    <row spans="1:13" r="131">
      <c t="s" s="4" r="A131">
        <v>616</v>
      </c>
      <c t="n" s="6" r="C131">
        <v>3750000</v>
      </c>
    </row>
    <row spans="1:13" r="132">
      <c t="s" s="4" r="A132">
        <v>655</v>
      </c>
    </row>
    <row spans="1:13" r="133">
      <c t="s" s="3" r="A133">
        <v>325</v>
      </c>
    </row>
    <row spans="1:13" r="134">
      <c t="s" s="4" r="A134">
        <v>606</v>
      </c>
      <c t="n" s="6" r="C134">
        <v>36158000</v>
      </c>
      <c t="n" s="6" r="E134">
        <v>37458000</v>
      </c>
    </row>
    <row spans="1:13" r="135">
      <c t="s" s="4" r="A135">
        <v>656</v>
      </c>
    </row>
    <row spans="1:13" r="136">
      <c t="s" s="3" r="A136">
        <v>325</v>
      </c>
    </row>
    <row spans="1:13" r="137">
      <c t="s" s="4" r="A137">
        <v>606</v>
      </c>
      <c t="n" s="7" r="C137">
        <v>33262000</v>
      </c>
      <c t="n" s="7" r="E137">
        <v>34287000</v>
      </c>
    </row>
    <row spans="1:13" r="138">
      <c t="n" r="A138"/>
    </row>
    <row spans="1:13" r="139">
      <c t="s" s="4" r="A139">
        <v>122</v>
      </c>
      <c t="s" s="4" r="B139">
        <v>423</v>
      </c>
    </row>
    <row spans="1:13" r="140">
      <c t="s" s="4" r="A140">
        <v>128</v>
      </c>
      <c t="s" s="4" r="B140">
        <v>657</v>
      </c>
    </row>
    <row spans="1:13" r="141">
      <c t="s" s="4" r="A141">
        <v>410</v>
      </c>
      <c t="s" s="4" r="B141">
        <v>658</v>
      </c>
    </row>
  </sheetData>
  <mergeCells count="6">
    <mergeCell ref="A1:B2"/>
    <mergeCell ref="C1:D1"/>
    <mergeCell ref="A138:L138"/>
    <mergeCell ref="B139:L139"/>
    <mergeCell ref="B140:L140"/>
    <mergeCell ref="B141:L14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4"/>
  </cols>
  <sheetData>
    <row spans="1:2" r="1">
      <c t="s" s="1" r="A1">
        <v>659</v>
      </c>
      <c t="s" s="2" r="B1">
        <v>1</v>
      </c>
    </row>
    <row spans="1:2" r="2">
      <c t="s" s="2" r="B2">
        <v>660</v>
      </c>
    </row>
    <row spans="1:2" r="3">
      <c t="s" s="3" r="A3">
        <v>661</v>
      </c>
    </row>
    <row spans="1:2" r="4">
      <c t="s" s="4" r="A4">
        <v>662</v>
      </c>
      <c t="n" s="6" r="B4">
        <v>17976</v>
      </c>
    </row>
    <row spans="1:2" r="5">
      <c t="s" s="4" r="A5">
        <v>663</v>
      </c>
      <c t="n" s="6" r="B5">
        <v>1670</v>
      </c>
    </row>
    <row spans="1:2" r="6">
      <c t="s" s="4" r="A6">
        <v>664</v>
      </c>
      <c t="s" s="4" r="B6">
        <v>492</v>
      </c>
    </row>
    <row spans="1:2" r="7">
      <c t="s" s="4" r="A7">
        <v>665</v>
      </c>
      <c t="s" s="4" r="B7">
        <v>538</v>
      </c>
    </row>
    <row spans="1:2" r="8">
      <c t="s" s="4" r="A8">
        <v>666</v>
      </c>
      <c t="n" s="7" r="B8">
        <v>26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80"/>
    <col customWidth="1" max="3" min="3" width="4"/>
  </cols>
  <sheetData>
    <row spans="1:3" r="1">
      <c t="s" s="1" r="A1">
        <v>667</v>
      </c>
      <c t="s" s="2" r="B1">
        <v>1</v>
      </c>
    </row>
    <row spans="1:3" r="2">
      <c t="s" s="2" r="B2">
        <v>427</v>
      </c>
    </row>
    <row spans="1:3" r="3">
      <c t="s" s="3" r="A3">
        <v>668</v>
      </c>
    </row>
    <row spans="1:3" r="4">
      <c t="s" s="4" r="A4">
        <v>669</v>
      </c>
      <c t="n" s="7" r="B4">
        <v>6809</v>
      </c>
    </row>
    <row spans="1:3" r="5">
      <c t="s" s="4" r="A5">
        <v>670</v>
      </c>
      <c t="n" s="6" r="B5">
        <v>3638</v>
      </c>
    </row>
    <row spans="1:3" r="6">
      <c t="s" s="4" r="A6">
        <v>671</v>
      </c>
      <c t="n" s="6" r="B6">
        <v>-65</v>
      </c>
    </row>
    <row spans="1:3" r="7">
      <c t="s" s="4" r="A7">
        <v>672</v>
      </c>
      <c t="n" s="6" r="B7">
        <v>10382</v>
      </c>
    </row>
    <row spans="1:3" r="8">
      <c t="s" s="4" r="A8">
        <v>673</v>
      </c>
      <c t="n" s="6" r="B8">
        <v>884</v>
      </c>
      <c t="s" s="4" r="C8">
        <v>122</v>
      </c>
    </row>
    <row spans="1:3" r="9">
      <c t="s" s="4" r="A9">
        <v>674</v>
      </c>
      <c t="n" s="7" r="B9">
        <v>11266</v>
      </c>
      <c t="s" s="4" r="C9">
        <v>128</v>
      </c>
    </row>
    <row spans="1:3" r="10">
      <c t="s" s="4" r="A10">
        <v>675</v>
      </c>
    </row>
    <row spans="1:3" r="11">
      <c t="s" s="3" r="A11">
        <v>668</v>
      </c>
    </row>
    <row spans="1:3" r="12">
      <c t="s" s="4" r="A12">
        <v>676</v>
      </c>
      <c t="s" s="4" r="B12">
        <v>373</v>
      </c>
    </row>
    <row spans="1:3" r="13">
      <c t="s" s="4" r="A13">
        <v>669</v>
      </c>
      <c t="n" s="7" r="B13">
        <v>4616</v>
      </c>
    </row>
    <row spans="1:3" r="14">
      <c t="s" s="4" r="A14">
        <v>670</v>
      </c>
      <c t="n" s="6" r="B14">
        <v>2402</v>
      </c>
    </row>
    <row spans="1:3" r="15">
      <c t="s" s="4" r="A15">
        <v>671</v>
      </c>
      <c t="n" s="6" r="B15">
        <v>-77</v>
      </c>
    </row>
    <row spans="1:3" r="16">
      <c t="s" s="4" r="A16">
        <v>672</v>
      </c>
      <c t="n" s="6" r="B16">
        <v>6941</v>
      </c>
    </row>
    <row spans="1:3" r="17">
      <c t="s" s="4" r="A17">
        <v>673</v>
      </c>
      <c t="n" s="6" r="B17">
        <v>99</v>
      </c>
      <c t="s" s="4" r="C17">
        <v>122</v>
      </c>
    </row>
    <row spans="1:3" r="18">
      <c t="s" s="4" r="A18">
        <v>674</v>
      </c>
      <c t="n" s="7" r="B18">
        <v>7040</v>
      </c>
      <c t="s" s="4" r="C18">
        <v>128</v>
      </c>
    </row>
    <row spans="1:3" r="19">
      <c t="s" s="4" r="A19">
        <v>677</v>
      </c>
    </row>
    <row spans="1:3" r="20">
      <c t="s" s="3" r="A20">
        <v>668</v>
      </c>
    </row>
    <row spans="1:3" r="21">
      <c t="s" s="4" r="A21">
        <v>676</v>
      </c>
      <c t="s" s="4" r="B21">
        <v>373</v>
      </c>
    </row>
    <row spans="1:3" r="22">
      <c t="s" s="4" r="A22">
        <v>669</v>
      </c>
      <c t="n" s="7" r="B22">
        <v>2193</v>
      </c>
    </row>
    <row spans="1:3" r="23">
      <c t="s" s="4" r="A23">
        <v>670</v>
      </c>
      <c t="n" s="6" r="B23">
        <v>1236</v>
      </c>
    </row>
    <row spans="1:3" r="24">
      <c t="s" s="4" r="A24">
        <v>671</v>
      </c>
      <c t="n" s="6" r="B24">
        <v>12</v>
      </c>
    </row>
    <row spans="1:3" r="25">
      <c t="s" s="4" r="A25">
        <v>672</v>
      </c>
      <c t="n" s="6" r="B25">
        <v>3441</v>
      </c>
    </row>
    <row spans="1:3" r="26">
      <c t="s" s="4" r="A26">
        <v>673</v>
      </c>
      <c t="n" s="6" r="B26">
        <v>785</v>
      </c>
      <c t="s" s="4" r="C26">
        <v>122</v>
      </c>
    </row>
    <row spans="1:3" r="27">
      <c t="s" s="4" r="A27">
        <v>674</v>
      </c>
      <c t="n" s="7" r="B27">
        <v>4226</v>
      </c>
      <c t="s" s="4" r="C27">
        <v>128</v>
      </c>
    </row>
    <row spans="1:3" r="28">
      <c t="n" r="A28"/>
    </row>
    <row spans="1:3" r="29">
      <c t="s" s="4" r="A29">
        <v>122</v>
      </c>
      <c t="s" s="4" r="B29">
        <v>678</v>
      </c>
    </row>
    <row spans="1:3" r="30">
      <c t="s" s="4" r="A30">
        <v>128</v>
      </c>
      <c t="s" s="4" r="B30">
        <v>679</v>
      </c>
    </row>
  </sheetData>
  <mergeCells count="6">
    <mergeCell ref="A1:A2"/>
    <mergeCell ref="B1:C1"/>
    <mergeCell ref="B2:C2"/>
    <mergeCell ref="A28:C28"/>
    <mergeCell ref="B29:C29"/>
    <mergeCell ref="B30:C3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80</v>
      </c>
      <c t="s" s="2" r="B1">
        <v>1</v>
      </c>
    </row>
    <row spans="1:4" r="2">
      <c t="s" s="2" r="B2">
        <v>2</v>
      </c>
      <c t="s" s="2" r="C2">
        <v>86</v>
      </c>
      <c t="s" s="2" r="D2">
        <v>30</v>
      </c>
    </row>
    <row spans="1:4" r="3">
      <c t="s" s="3" r="A3">
        <v>681</v>
      </c>
    </row>
    <row spans="1:4" r="4">
      <c t="s" s="4" r="A4">
        <v>682</v>
      </c>
      <c t="n" s="7" r="B4">
        <v>487</v>
      </c>
      <c t="n" s="7" r="D4">
        <v>432</v>
      </c>
    </row>
    <row spans="1:4" r="5">
      <c t="s" s="4" r="A5">
        <v>683</v>
      </c>
      <c t="n" s="6" r="B5">
        <v>12161</v>
      </c>
      <c t="n" s="6" r="D5">
        <v>12157</v>
      </c>
    </row>
    <row spans="1:4" r="6">
      <c t="s" s="4" r="A6">
        <v>684</v>
      </c>
      <c t="n" s="6" r="B6">
        <v>1228</v>
      </c>
      <c t="n" s="6" r="D6">
        <v>1120</v>
      </c>
    </row>
    <row spans="1:4" r="7">
      <c t="s" s="4" r="A7">
        <v>685</v>
      </c>
      <c t="n" s="6" r="B7">
        <v>11</v>
      </c>
      <c t="n" s="7" r="D7">
        <v>11</v>
      </c>
    </row>
    <row spans="1:4" r="8">
      <c t="s" s="3" r="A8">
        <v>686</v>
      </c>
    </row>
    <row spans="1:4" r="9">
      <c t="s" s="4" r="A9">
        <v>687</v>
      </c>
      <c t="n" s="7" r="B9">
        <v>-108</v>
      </c>
      <c t="n" s="7" r="C9">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56"/>
    <col customWidth="1" max="2" min="2" width="80"/>
    <col customWidth="1" max="3" min="3" width="28"/>
    <col customWidth="1" max="4" min="4" width="4"/>
    <col customWidth="1" max="5" min="5" width="21"/>
    <col customWidth="1" max="6" min="6" width="21"/>
  </cols>
  <sheetData>
    <row spans="1:6" r="1">
      <c t="s" s="1" r="A1">
        <v>688</v>
      </c>
      <c t="s" s="2" r="C1">
        <v>1</v>
      </c>
    </row>
    <row spans="1:6" r="2">
      <c t="s" s="2" r="C2">
        <v>689</v>
      </c>
      <c t="s" s="2" r="E2">
        <v>690</v>
      </c>
      <c t="s" s="2" r="F2">
        <v>691</v>
      </c>
    </row>
    <row spans="1:6" r="3">
      <c t="s" s="3" r="A3">
        <v>692</v>
      </c>
    </row>
    <row spans="1:6" r="4">
      <c t="s" s="4" r="A4">
        <v>693</v>
      </c>
      <c t="n" s="6" r="C4">
        <v>13</v>
      </c>
    </row>
    <row spans="1:6" r="5">
      <c t="s" s="3" r="A5">
        <v>694</v>
      </c>
    </row>
    <row spans="1:6" r="6">
      <c t="s" s="4" r="A6">
        <v>695</v>
      </c>
      <c t="n" s="7" r="C6">
        <v>711931</v>
      </c>
      <c t="n" s="7" r="E6">
        <v>656021</v>
      </c>
    </row>
    <row spans="1:6" r="7">
      <c t="s" s="4" r="A7">
        <v>696</v>
      </c>
      <c t="n" s="6" r="C7">
        <v>0</v>
      </c>
      <c t="n" s="6" r="E7">
        <v>0</v>
      </c>
    </row>
    <row spans="1:6" r="8">
      <c t="s" s="4" r="A8">
        <v>156</v>
      </c>
      <c t="n" s="6" r="C8">
        <v>9203</v>
      </c>
      <c t="n" s="6" r="E8">
        <v>7797</v>
      </c>
    </row>
    <row spans="1:6" r="9">
      <c t="s" s="4" r="A9">
        <v>102</v>
      </c>
      <c t="n" s="6" r="C9">
        <v>37295</v>
      </c>
      <c t="n" s="6" r="E9">
        <v>36285</v>
      </c>
    </row>
    <row spans="1:6" r="10">
      <c t="s" s="4" r="A10">
        <v>111</v>
      </c>
      <c t="n" s="6" r="C10">
        <v>23672</v>
      </c>
      <c t="n" s="6" r="E10">
        <v>20647</v>
      </c>
    </row>
    <row spans="1:6" r="11">
      <c t="s" s="4" r="A11">
        <v>697</v>
      </c>
      <c t="n" s="6" r="C11">
        <v>19347</v>
      </c>
      <c t="n" s="6" r="E11">
        <v>29620</v>
      </c>
    </row>
    <row spans="1:6" r="12">
      <c t="s" s="4" r="A12">
        <v>698</v>
      </c>
      <c t="n" s="6" r="C12">
        <v>497388</v>
      </c>
      <c t="n" s="6" r="E12">
        <v>505747</v>
      </c>
      <c t="n" s="7" r="F12">
        <v>484003</v>
      </c>
    </row>
    <row spans="1:6" r="13">
      <c t="s" s="4" r="A13">
        <v>41</v>
      </c>
      <c t="n" s="6" r="C13">
        <v>35846</v>
      </c>
      <c t="n" s="6" r="E13">
        <v>36162</v>
      </c>
      <c t="n" s="6" r="F13">
        <v>35871</v>
      </c>
    </row>
    <row spans="1:6" r="14">
      <c t="s" s="4" r="A14">
        <v>699</v>
      </c>
      <c t="n" s="6" r="C14">
        <v>1047594</v>
      </c>
      <c t="n" s="6" r="E14">
        <v>1037132</v>
      </c>
      <c t="n" s="6" r="F14">
        <v>991692</v>
      </c>
    </row>
    <row spans="1:6" r="15">
      <c t="s" s="4" r="A15">
        <v>700</v>
      </c>
    </row>
    <row spans="1:6" r="16">
      <c t="s" s="3" r="A16">
        <v>694</v>
      </c>
    </row>
    <row spans="1:6" r="17">
      <c t="s" s="4" r="A17">
        <v>695</v>
      </c>
      <c t="n" s="6" r="C17">
        <v>8249</v>
      </c>
      <c t="n" s="6" r="E17">
        <v>8431</v>
      </c>
    </row>
    <row spans="1:6" r="18">
      <c t="s" s="4" r="A18">
        <v>696</v>
      </c>
      <c t="n" s="6" r="C18">
        <v>314621</v>
      </c>
      <c t="n" s="6" r="E18">
        <v>338328</v>
      </c>
    </row>
    <row spans="1:6" r="19">
      <c t="s" s="4" r="A19">
        <v>156</v>
      </c>
      <c t="n" s="6" r="C19">
        <v>930</v>
      </c>
      <c t="n" s="6" r="E19">
        <v>542</v>
      </c>
    </row>
    <row spans="1:6" r="20">
      <c t="s" s="4" r="A20">
        <v>102</v>
      </c>
      <c t="n" s="6" r="C20">
        <v>5479</v>
      </c>
      <c t="n" s="6" r="E20">
        <v>7903</v>
      </c>
    </row>
    <row spans="1:6" r="21">
      <c t="s" s="4" r="A21">
        <v>111</v>
      </c>
      <c t="n" s="6" r="C21">
        <v>1727</v>
      </c>
      <c t="n" s="6" r="E21">
        <v>3362</v>
      </c>
    </row>
    <row spans="1:6" r="22">
      <c t="s" s="4" r="A22">
        <v>697</v>
      </c>
      <c t="s" s="4" r="B22">
        <v>122</v>
      </c>
      <c t="n" s="6" r="C22">
        <v>909</v>
      </c>
    </row>
    <row spans="1:6" r="23">
      <c t="s" s="4" r="A23">
        <v>701</v>
      </c>
      <c t="n" s="6" r="E23">
        <v>-2773</v>
      </c>
    </row>
    <row spans="1:6" r="24">
      <c t="s" s="4" r="A24">
        <v>698</v>
      </c>
      <c t="n" s="6" r="C24">
        <v>15380</v>
      </c>
      <c t="n" s="6" r="E24">
        <v>13261</v>
      </c>
      <c t="n" s="6" r="F24">
        <v>15391</v>
      </c>
    </row>
    <row spans="1:6" r="25">
      <c t="s" s="4" r="A25">
        <v>41</v>
      </c>
      <c t="n" s="6" r="C25">
        <v>0</v>
      </c>
      <c t="n" s="6" r="E25">
        <v>0</v>
      </c>
      <c t="n" s="6" r="F25">
        <v>0</v>
      </c>
    </row>
    <row spans="1:6" r="26">
      <c t="s" s="4" r="A26">
        <v>699</v>
      </c>
      <c t="n" s="6" r="C26">
        <v>71467</v>
      </c>
      <c t="n" s="6" r="E26">
        <v>69240</v>
      </c>
      <c t="n" s="6" r="F26">
        <v>89167</v>
      </c>
    </row>
    <row spans="1:6" r="27">
      <c t="s" s="4" r="A27">
        <v>702</v>
      </c>
    </row>
    <row spans="1:6" r="28">
      <c t="s" s="3" r="A28">
        <v>694</v>
      </c>
    </row>
    <row spans="1:6" r="29">
      <c t="s" s="4" r="A29">
        <v>695</v>
      </c>
      <c t="n" s="6" r="C29">
        <v>423560</v>
      </c>
      <c t="n" s="6" r="E29">
        <v>383164</v>
      </c>
    </row>
    <row spans="1:6" r="30">
      <c t="s" s="4" r="A30">
        <v>696</v>
      </c>
      <c t="n" s="6" r="C30">
        <v>0</v>
      </c>
      <c t="n" s="6" r="E30">
        <v>0</v>
      </c>
    </row>
    <row spans="1:6" r="31">
      <c t="s" s="4" r="A31">
        <v>156</v>
      </c>
      <c t="n" s="6" r="C31">
        <v>4241</v>
      </c>
      <c t="n" s="6" r="E31">
        <v>3644</v>
      </c>
    </row>
    <row spans="1:6" r="32">
      <c t="s" s="4" r="A32">
        <v>102</v>
      </c>
      <c t="n" s="6" r="C32">
        <v>33709</v>
      </c>
      <c t="n" s="6" r="E32">
        <v>31132</v>
      </c>
    </row>
    <row spans="1:6" r="33">
      <c t="s" s="4" r="A33">
        <v>111</v>
      </c>
      <c t="n" s="6" r="C33">
        <v>26202</v>
      </c>
      <c t="n" s="6" r="E33">
        <v>24328</v>
      </c>
    </row>
    <row spans="1:6" r="34">
      <c t="s" s="4" r="A34">
        <v>697</v>
      </c>
      <c t="n" s="6" r="C34">
        <v>11181</v>
      </c>
      <c t="n" s="6" r="E34">
        <v>14806</v>
      </c>
    </row>
    <row spans="1:6" r="35">
      <c t="s" s="4" r="A35">
        <v>698</v>
      </c>
      <c t="n" s="6" r="C35">
        <v>266435</v>
      </c>
      <c t="n" s="6" r="E35">
        <v>250968</v>
      </c>
      <c t="n" s="6" r="F35">
        <v>255576</v>
      </c>
    </row>
    <row spans="1:6" r="36">
      <c t="s" s="4" r="A36">
        <v>41</v>
      </c>
      <c t="n" s="6" r="C36">
        <v>31212</v>
      </c>
      <c t="n" s="6" r="E36">
        <v>31445</v>
      </c>
      <c t="n" s="6" r="F36">
        <v>31211</v>
      </c>
    </row>
    <row spans="1:6" r="37">
      <c t="s" s="4" r="A37">
        <v>699</v>
      </c>
      <c t="n" s="6" r="C37">
        <v>529699</v>
      </c>
      <c t="n" s="6" r="E37">
        <v>503941</v>
      </c>
      <c t="n" s="6" r="F37">
        <v>491548</v>
      </c>
    </row>
    <row spans="1:6" r="38">
      <c t="s" s="4" r="A38">
        <v>703</v>
      </c>
    </row>
    <row spans="1:6" r="39">
      <c t="s" s="3" r="A39">
        <v>694</v>
      </c>
    </row>
    <row spans="1:6" r="40">
      <c t="s" s="4" r="A40">
        <v>695</v>
      </c>
      <c t="n" s="6" r="C40">
        <v>211663</v>
      </c>
      <c t="n" s="6" r="E40">
        <v>198391</v>
      </c>
    </row>
    <row spans="1:6" r="41">
      <c t="s" s="4" r="A41">
        <v>696</v>
      </c>
      <c t="n" s="6" r="C41">
        <v>1438</v>
      </c>
      <c t="n" s="6" r="E41">
        <v>1383</v>
      </c>
    </row>
    <row spans="1:6" r="42">
      <c t="s" s="4" r="A42">
        <v>156</v>
      </c>
      <c t="n" s="6" r="C42">
        <v>2408</v>
      </c>
      <c t="n" s="6" r="E42">
        <v>2288</v>
      </c>
    </row>
    <row spans="1:6" r="43">
      <c t="s" s="4" r="A43">
        <v>102</v>
      </c>
      <c t="n" s="6" r="C43">
        <v>13590</v>
      </c>
      <c t="n" s="6" r="E43">
        <v>12169</v>
      </c>
    </row>
    <row spans="1:6" r="44">
      <c t="s" s="4" r="A44">
        <v>111</v>
      </c>
      <c t="n" s="6" r="C44">
        <v>11803</v>
      </c>
      <c t="n" s="6" r="E44">
        <v>10254</v>
      </c>
    </row>
    <row spans="1:6" r="45">
      <c t="s" s="4" r="A45">
        <v>697</v>
      </c>
      <c t="n" s="6" r="C45">
        <v>3982</v>
      </c>
      <c t="n" s="6" r="E45">
        <v>3196</v>
      </c>
    </row>
    <row spans="1:6" r="46">
      <c t="s" s="4" r="A46">
        <v>698</v>
      </c>
      <c t="n" s="6" r="C46">
        <v>109455</v>
      </c>
      <c t="n" s="6" r="E46">
        <v>109905</v>
      </c>
      <c t="n" s="6" r="F46">
        <v>107746</v>
      </c>
    </row>
    <row spans="1:6" r="47">
      <c t="s" s="4" r="A47">
        <v>41</v>
      </c>
      <c t="n" s="6" r="C47">
        <v>4634</v>
      </c>
      <c t="n" s="6" r="E47">
        <v>4717</v>
      </c>
      <c t="n" s="6" r="F47">
        <v>4660</v>
      </c>
    </row>
    <row spans="1:6" r="48">
      <c t="s" s="4" r="A48">
        <v>699</v>
      </c>
      <c t="n" s="6" r="C48">
        <v>278149</v>
      </c>
      <c t="n" s="6" r="E48">
        <v>249220</v>
      </c>
      <c t="n" s="6" r="F48">
        <v>239311</v>
      </c>
    </row>
    <row spans="1:6" r="49">
      <c t="s" s="4" r="A49">
        <v>704</v>
      </c>
    </row>
    <row spans="1:6" r="50">
      <c t="s" s="3" r="A50">
        <v>694</v>
      </c>
    </row>
    <row spans="1:6" r="51">
      <c t="s" s="4" r="A51">
        <v>695</v>
      </c>
      <c t="n" s="6" r="C51">
        <v>68459</v>
      </c>
      <c t="n" s="6" r="E51">
        <v>66035</v>
      </c>
    </row>
    <row spans="1:6" r="52">
      <c t="s" s="4" r="A52">
        <v>696</v>
      </c>
      <c t="n" s="6" r="C52">
        <v>0</v>
      </c>
      <c t="n" s="6" r="E52">
        <v>0</v>
      </c>
    </row>
    <row spans="1:6" r="53">
      <c t="s" s="4" r="A53">
        <v>156</v>
      </c>
      <c t="n" s="6" r="C53">
        <v>1624</v>
      </c>
      <c t="n" s="6" r="E53">
        <v>1323</v>
      </c>
    </row>
    <row spans="1:6" r="54">
      <c t="s" s="4" r="A54">
        <v>102</v>
      </c>
      <c t="n" s="6" r="C54">
        <v>-334</v>
      </c>
      <c t="n" s="6" r="E54">
        <v>-937</v>
      </c>
    </row>
    <row spans="1:6" r="55">
      <c t="s" s="4" r="A55">
        <v>111</v>
      </c>
      <c t="n" s="6" r="C55">
        <v>-911</v>
      </c>
      <c t="n" s="6" r="E55">
        <v>-3315</v>
      </c>
    </row>
    <row spans="1:6" r="56">
      <c t="s" s="4" r="A56">
        <v>697</v>
      </c>
      <c t="n" s="6" r="C56">
        <v>3275</v>
      </c>
      <c t="n" s="6" r="E56">
        <v>14391</v>
      </c>
    </row>
    <row spans="1:6" r="57">
      <c t="s" s="4" r="A57">
        <v>698</v>
      </c>
      <c t="n" s="6" r="C57">
        <v>106118</v>
      </c>
      <c t="n" s="6" r="E57">
        <v>131613</v>
      </c>
      <c t="n" s="6" r="F57">
        <v>105290</v>
      </c>
    </row>
    <row spans="1:6" r="58">
      <c t="s" s="4" r="A58">
        <v>41</v>
      </c>
      <c t="n" s="6" r="C58">
        <v>0</v>
      </c>
      <c t="n" s="6" r="E58">
        <v>0</v>
      </c>
      <c t="n" s="6" r="F58">
        <v>0</v>
      </c>
    </row>
    <row spans="1:6" r="59">
      <c t="s" s="4" r="A59">
        <v>699</v>
      </c>
      <c t="n" s="6" r="C59">
        <v>168279</v>
      </c>
      <c t="n" s="6" r="E59">
        <v>214731</v>
      </c>
      <c t="n" s="6" r="F59">
        <v>171666</v>
      </c>
    </row>
    <row spans="1:6" r="60">
      <c t="s" s="4" r="A60">
        <v>705</v>
      </c>
    </row>
    <row spans="1:6" r="61">
      <c t="s" s="3" r="A61">
        <v>694</v>
      </c>
    </row>
    <row spans="1:6" r="62">
      <c t="s" s="4" r="A62">
        <v>695</v>
      </c>
      <c t="n" s="6" r="E62">
        <v>0</v>
      </c>
    </row>
    <row spans="1:6" r="63">
      <c t="s" s="4" r="A63">
        <v>696</v>
      </c>
      <c t="s" s="4" r="B63">
        <v>128</v>
      </c>
      <c t="n" s="6" r="C63">
        <v>-316059</v>
      </c>
      <c t="n" s="6" r="E63">
        <v>-339711</v>
      </c>
    </row>
    <row spans="1:6" r="64">
      <c t="s" s="4" r="A64">
        <v>102</v>
      </c>
      <c t="n" s="6" r="C64">
        <v>-15149</v>
      </c>
      <c t="s" s="4" r="D64">
        <v>128</v>
      </c>
      <c t="n" s="6" r="E64">
        <v>-13982</v>
      </c>
    </row>
    <row spans="1:6" r="65">
      <c t="s" s="4" r="A65">
        <v>111</v>
      </c>
      <c t="n" s="6" r="C65">
        <v>-15149</v>
      </c>
      <c t="s" s="4" r="D65">
        <v>128</v>
      </c>
      <c t="n" s="6" r="E65">
        <v>-13982</v>
      </c>
    </row>
    <row spans="1:6" r="66">
      <c t="s" s="4" r="A66">
        <v>698</v>
      </c>
      <c t="n" s="6" r="C66">
        <v>0</v>
      </c>
      <c t="n" s="6" r="E66">
        <v>0</v>
      </c>
      <c t="n" s="6" r="F66">
        <v>0</v>
      </c>
    </row>
    <row spans="1:6" r="67">
      <c t="s" s="4" r="A67">
        <v>41</v>
      </c>
      <c t="n" s="6" r="C67">
        <v>0</v>
      </c>
      <c t="n" s="6" r="E67">
        <v>0</v>
      </c>
      <c t="n" s="6" r="F67">
        <v>0</v>
      </c>
    </row>
    <row spans="1:6" r="68">
      <c t="s" s="4" r="A68">
        <v>699</v>
      </c>
      <c t="n" s="7" r="C68">
        <v>0</v>
      </c>
      <c t="n" s="7" r="E68">
        <v>0</v>
      </c>
      <c t="n" s="7" r="F68">
        <v>0</v>
      </c>
    </row>
    <row spans="1:6" r="69">
      <c t="n" r="A69"/>
    </row>
    <row spans="1:6" r="70">
      <c t="s" s="4" r="A70">
        <v>122</v>
      </c>
      <c t="s" s="4" r="B70">
        <v>706</v>
      </c>
    </row>
    <row spans="1:6" r="71">
      <c t="s" s="4" r="A71">
        <v>128</v>
      </c>
      <c t="s" s="4" r="B71">
        <v>707</v>
      </c>
    </row>
  </sheetData>
  <mergeCells count="6">
    <mergeCell ref="A1:B2"/>
    <mergeCell ref="C1:E1"/>
    <mergeCell ref="C2:D2"/>
    <mergeCell ref="A69:E69"/>
    <mergeCell ref="B70:E70"/>
    <mergeCell ref="B71:E7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4"/>
    <col customWidth="1" max="6" min="6" width="17"/>
  </cols>
  <sheetData>
    <row spans="1:6" r="1">
      <c t="s" s="1" r="A1">
        <v>708</v>
      </c>
      <c t="s" s="2" r="B1">
        <v>436</v>
      </c>
    </row>
    <row spans="1:6" r="2">
      <c t="s" s="2" r="B2">
        <v>691</v>
      </c>
      <c t="s" s="2" r="C2">
        <v>709</v>
      </c>
      <c t="s" s="2" r="D2">
        <v>710</v>
      </c>
      <c t="s" s="2" r="E2">
        <v>711</v>
      </c>
      <c t="s" s="2" r="F2">
        <v>712</v>
      </c>
    </row>
    <row spans="1:6" r="3">
      <c t="s" s="4" r="A3">
        <v>713</v>
      </c>
    </row>
    <row spans="1:6" r="4">
      <c t="s" s="3" r="A4">
        <v>714</v>
      </c>
    </row>
    <row spans="1:6" r="5">
      <c t="s" s="4" r="A5">
        <v>715</v>
      </c>
      <c t="n" s="6" r="E5">
        <v>26000</v>
      </c>
    </row>
    <row spans="1:6" r="6">
      <c t="s" s="4" r="A6">
        <v>716</v>
      </c>
      <c t="n" s="7" r="E6">
        <v>545000</v>
      </c>
    </row>
    <row spans="1:6" r="7">
      <c t="s" s="4" r="A7">
        <v>717</v>
      </c>
      <c t="n" s="6" r="E7">
        <v>436000</v>
      </c>
    </row>
    <row spans="1:6" r="8">
      <c t="s" s="4" r="A8">
        <v>718</v>
      </c>
      <c t="n" s="7" r="E8">
        <v>109000</v>
      </c>
    </row>
    <row spans="1:6" r="9">
      <c t="s" s="4" r="A9">
        <v>719</v>
      </c>
      <c t="n" s="7" r="B9">
        <v>106000</v>
      </c>
      <c t="n" s="7" r="C9">
        <v>72000</v>
      </c>
      <c t="n" s="7" r="D9">
        <v>12000</v>
      </c>
    </row>
    <row spans="1:6" r="10">
      <c t="s" s="4" r="A10">
        <v>361</v>
      </c>
    </row>
    <row spans="1:6" r="11">
      <c t="s" s="3" r="A11">
        <v>714</v>
      </c>
    </row>
    <row spans="1:6" r="12">
      <c t="s" s="4" r="A12">
        <v>715</v>
      </c>
      <c t="n" s="6" r="F12">
        <v>59353</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1"/>
    <col customWidth="1" max="6" min="6" width="46"/>
    <col customWidth="1" max="7" min="7" width="27"/>
    <col customWidth="1" max="8" min="8" width="24"/>
  </cols>
  <sheetData>
    <row spans="1:8" r="1">
      <c t="s" s="1" r="A1">
        <v>133</v>
      </c>
      <c t="s" s="2" r="B1">
        <v>134</v>
      </c>
      <c t="s" s="2" r="C1">
        <v>135</v>
      </c>
      <c t="s" s="2" r="D1">
        <v>136</v>
      </c>
      <c t="s" s="2" r="E1">
        <v>137</v>
      </c>
      <c t="s" s="2" r="F1">
        <v>138</v>
      </c>
      <c t="s" s="2" r="G1">
        <v>139</v>
      </c>
      <c t="s" s="2" r="H1">
        <v>140</v>
      </c>
    </row>
    <row spans="1:8" r="2">
      <c t="s" s="4" r="A2">
        <v>141</v>
      </c>
      <c t="n" s="7" r="B2">
        <v>548265</v>
      </c>
      <c t="n" s="7" r="C2">
        <v>3</v>
      </c>
      <c t="n" s="7" r="D2">
        <v>397150</v>
      </c>
      <c t="n" s="7" r="E2">
        <v>9505</v>
      </c>
      <c t="n" s="7" r="F2">
        <v>-49286</v>
      </c>
      <c t="n" s="7" r="G2">
        <v>215613</v>
      </c>
      <c t="n" s="7" r="H2">
        <v>-24720</v>
      </c>
    </row>
    <row spans="1:8" r="3">
      <c t="s" s="4" r="A3">
        <v>142</v>
      </c>
      <c t="n" s="6" r="C3">
        <v>30951000</v>
      </c>
      <c t="n" s="6" r="H3">
        <v>741000</v>
      </c>
    </row>
    <row spans="1:8" r="4">
      <c t="s" s="3" r="A4">
        <v>143</v>
      </c>
    </row>
    <row spans="1:8" r="5">
      <c t="s" s="4" r="A5">
        <v>144</v>
      </c>
      <c t="n" s="6" r="C5">
        <v>0</v>
      </c>
    </row>
    <row spans="1:8" r="6">
      <c t="s" s="4" r="A6">
        <v>145</v>
      </c>
      <c t="n" s="6" r="B6">
        <v>1556</v>
      </c>
      <c t="n" s="6" r="D6">
        <v>1556</v>
      </c>
      <c t="n" s="6" r="E6">
        <v>0</v>
      </c>
    </row>
    <row spans="1:8" r="7">
      <c t="s" s="4" r="A7">
        <v>111</v>
      </c>
      <c t="n" s="6" r="B7">
        <v>20647</v>
      </c>
      <c t="n" s="6" r="G7">
        <v>20647</v>
      </c>
    </row>
    <row spans="1:8" r="8">
      <c t="s" s="4" r="A8">
        <v>146</v>
      </c>
      <c t="n" s="6" r="B8">
        <v>-9419</v>
      </c>
      <c t="n" s="6" r="F8">
        <v>-9419</v>
      </c>
    </row>
    <row spans="1:8" r="9">
      <c t="s" s="4" r="A9">
        <v>147</v>
      </c>
      <c t="n" s="6" r="B9">
        <v>561049</v>
      </c>
      <c t="n" s="7" r="C9">
        <v>3</v>
      </c>
      <c t="n" s="6" r="D9">
        <v>398706</v>
      </c>
      <c t="n" s="6" r="E9">
        <v>9505</v>
      </c>
      <c t="n" s="6" r="F9">
        <v>-58705</v>
      </c>
      <c t="n" s="6" r="G9">
        <v>236260</v>
      </c>
      <c t="n" s="7" r="H9">
        <v>-24720</v>
      </c>
    </row>
    <row spans="1:8" r="10">
      <c t="s" s="4" r="A10">
        <v>148</v>
      </c>
      <c t="n" s="6" r="C10">
        <v>30951000</v>
      </c>
      <c t="n" s="6" r="H10">
        <v>741000</v>
      </c>
    </row>
    <row spans="1:8" r="11">
      <c t="s" s="4" r="A11">
        <v>149</v>
      </c>
      <c t="n" s="6" r="B11">
        <v>566584</v>
      </c>
      <c t="n" s="7" r="C11">
        <v>3</v>
      </c>
      <c t="n" s="6" r="D11">
        <v>403168</v>
      </c>
      <c t="n" s="6" r="E11">
        <v>10711</v>
      </c>
      <c t="n" s="6" r="F11">
        <v>-101512</v>
      </c>
      <c t="n" s="6" r="G11">
        <v>283611</v>
      </c>
      <c t="n" s="7" r="H11">
        <v>-29397</v>
      </c>
    </row>
    <row spans="1:8" r="12">
      <c t="s" s="4" r="A12">
        <v>150</v>
      </c>
      <c t="n" s="6" r="C12">
        <v>30978000</v>
      </c>
      <c t="n" s="6" r="H12">
        <v>793000</v>
      </c>
    </row>
    <row spans="1:8" r="13">
      <c t="s" s="3" r="A13">
        <v>143</v>
      </c>
    </row>
    <row spans="1:8" r="14">
      <c t="s" s="4" r="A14">
        <v>144</v>
      </c>
      <c t="n" s="6" r="C14">
        <v>186000</v>
      </c>
    </row>
    <row spans="1:8" r="15">
      <c t="s" s="4" r="A15">
        <v>145</v>
      </c>
      <c t="n" s="6" r="B15">
        <v>2100</v>
      </c>
      <c t="n" s="6" r="D15">
        <v>2100</v>
      </c>
      <c t="n" s="6" r="E15">
        <v>0</v>
      </c>
    </row>
    <row spans="1:8" r="16">
      <c t="s" s="4" r="A16">
        <v>111</v>
      </c>
      <c t="n" s="6" r="B16">
        <v>23672</v>
      </c>
      <c t="n" s="6" r="G16">
        <v>23672</v>
      </c>
    </row>
    <row spans="1:8" r="17">
      <c t="s" s="4" r="A17">
        <v>146</v>
      </c>
      <c t="n" s="6" r="B17">
        <v>-596</v>
      </c>
      <c t="n" s="6" r="F17">
        <v>-596</v>
      </c>
    </row>
    <row spans="1:8" r="18">
      <c t="s" s="4" r="A18">
        <v>151</v>
      </c>
      <c t="n" s="7" r="B18">
        <v>591760</v>
      </c>
      <c t="n" s="7" r="C18">
        <v>3</v>
      </c>
      <c t="n" s="7" r="D18">
        <v>405268</v>
      </c>
      <c t="n" s="7" r="E18">
        <v>10711</v>
      </c>
      <c t="n" s="7" r="F18">
        <v>-102108</v>
      </c>
      <c t="n" s="7" r="G18">
        <v>307283</v>
      </c>
      <c t="n" s="7" r="H18">
        <v>-29397</v>
      </c>
    </row>
    <row spans="1:8" r="19">
      <c t="s" s="4" r="A19">
        <v>152</v>
      </c>
      <c t="n" s="6" r="C19">
        <v>31164000</v>
      </c>
      <c t="n" s="6" r="H19">
        <v>79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3</v>
      </c>
      <c t="s" s="2" r="B1">
        <v>1</v>
      </c>
    </row>
    <row spans="1:3" r="2">
      <c t="s" s="2" r="B2">
        <v>2</v>
      </c>
      <c t="s" s="2" r="C2">
        <v>86</v>
      </c>
    </row>
    <row spans="1:3" r="3">
      <c t="s" s="3" r="A3">
        <v>154</v>
      </c>
    </row>
    <row spans="1:3" r="4">
      <c t="s" s="4" r="A4">
        <v>111</v>
      </c>
      <c t="n" s="7" r="B4">
        <v>23672</v>
      </c>
      <c t="n" s="7" r="C4">
        <v>20647</v>
      </c>
    </row>
    <row spans="1:3" r="5">
      <c t="s" s="3" r="A5">
        <v>155</v>
      </c>
    </row>
    <row spans="1:3" r="6">
      <c t="s" s="4" r="A6">
        <v>156</v>
      </c>
      <c t="n" s="6" r="B6">
        <v>9203</v>
      </c>
      <c t="n" s="6" r="C6">
        <v>7797</v>
      </c>
    </row>
    <row spans="1:3" r="7">
      <c t="s" s="4" r="A7">
        <v>157</v>
      </c>
      <c t="n" s="6" r="B7">
        <v>13</v>
      </c>
      <c t="n" s="6" r="C7">
        <v>-28</v>
      </c>
    </row>
    <row spans="1:3" r="8">
      <c t="s" s="4" r="A8">
        <v>158</v>
      </c>
      <c t="n" s="6" r="B8">
        <v>470</v>
      </c>
      <c t="n" s="6" r="C8">
        <v>2607</v>
      </c>
    </row>
    <row spans="1:3" r="9">
      <c t="s" s="4" r="A9">
        <v>159</v>
      </c>
      <c t="n" s="6" r="B9">
        <v>54</v>
      </c>
      <c t="n" s="6" r="C9">
        <v>-6</v>
      </c>
    </row>
    <row spans="1:3" r="10">
      <c t="s" s="4" r="A10">
        <v>145</v>
      </c>
      <c t="n" s="6" r="B10">
        <v>2100</v>
      </c>
      <c t="n" s="6" r="C10">
        <v>1556</v>
      </c>
    </row>
    <row spans="1:3" r="11">
      <c t="s" s="3" r="A11">
        <v>160</v>
      </c>
    </row>
    <row spans="1:3" r="12">
      <c t="s" s="4" r="A12">
        <v>161</v>
      </c>
      <c t="n" s="6" r="B12">
        <v>-10473</v>
      </c>
      <c t="n" s="6" r="C12">
        <v>-6888</v>
      </c>
    </row>
    <row spans="1:3" r="13">
      <c t="s" s="4" r="A13">
        <v>35</v>
      </c>
      <c t="n" s="6" r="B13">
        <v>-55448</v>
      </c>
      <c t="n" s="6" r="C13">
        <v>-97025</v>
      </c>
    </row>
    <row spans="1:3" r="14">
      <c t="s" s="4" r="A14">
        <v>48</v>
      </c>
      <c t="n" s="6" r="B14">
        <v>32291</v>
      </c>
      <c t="n" s="6" r="C14">
        <v>57474</v>
      </c>
    </row>
    <row spans="1:3" r="15">
      <c t="s" s="4" r="A15">
        <v>162</v>
      </c>
      <c t="n" s="6" r="B15">
        <v>1882</v>
      </c>
      <c t="n" s="6" r="C15">
        <v>-13866</v>
      </c>
    </row>
    <row spans="1:3" r="16">
      <c t="s" s="3" r="A16">
        <v>163</v>
      </c>
    </row>
    <row spans="1:3" r="17">
      <c t="s" s="4" r="A17">
        <v>164</v>
      </c>
      <c t="n" s="6" r="B17">
        <v>-17708</v>
      </c>
      <c t="n" s="6" r="C17">
        <v>-26332</v>
      </c>
    </row>
    <row spans="1:3" r="18">
      <c t="s" s="4" r="A18">
        <v>165</v>
      </c>
      <c t="n" s="6" r="B18">
        <v>0</v>
      </c>
      <c t="n" s="6" r="C18">
        <v>-2023</v>
      </c>
    </row>
    <row spans="1:3" r="19">
      <c t="s" s="4" r="A19">
        <v>166</v>
      </c>
      <c t="n" s="6" r="B19">
        <v>118</v>
      </c>
      <c t="n" s="6" r="C19">
        <v>39</v>
      </c>
    </row>
    <row spans="1:3" r="20">
      <c t="s" s="4" r="A20">
        <v>167</v>
      </c>
      <c t="n" s="6" r="B20">
        <v>-119</v>
      </c>
      <c t="n" s="6" r="C20">
        <v>-1200</v>
      </c>
    </row>
    <row spans="1:3" r="21">
      <c t="s" s="4" r="A21">
        <v>168</v>
      </c>
      <c t="n" s="6" r="B21">
        <v>-17709</v>
      </c>
      <c t="n" s="6" r="C21">
        <v>-29516</v>
      </c>
    </row>
    <row spans="1:3" r="22">
      <c t="s" s="3" r="A22">
        <v>169</v>
      </c>
    </row>
    <row spans="1:3" r="23">
      <c t="s" s="4" r="A23">
        <v>170</v>
      </c>
      <c t="n" s="6" r="B23">
        <v>7370</v>
      </c>
      <c t="n" s="6" r="C23">
        <v>18350</v>
      </c>
    </row>
    <row spans="1:3" r="24">
      <c t="s" s="4" r="A24">
        <v>171</v>
      </c>
      <c t="n" s="6" r="B24">
        <v>-3345</v>
      </c>
      <c t="n" s="6" r="C24">
        <v>-10625</v>
      </c>
    </row>
    <row spans="1:3" r="25">
      <c t="s" s="4" r="A25">
        <v>172</v>
      </c>
      <c t="n" s="6" r="B25">
        <v>2255</v>
      </c>
      <c t="n" s="6" r="C25">
        <v>25807</v>
      </c>
    </row>
    <row spans="1:3" r="26">
      <c t="s" s="4" r="A26">
        <v>173</v>
      </c>
      <c t="n" s="6" r="B26">
        <v>-6882</v>
      </c>
      <c t="n" s="6" r="C26">
        <v>-8000</v>
      </c>
    </row>
    <row spans="1:3" r="27">
      <c t="s" s="4" r="A27">
        <v>174</v>
      </c>
      <c t="n" s="6" r="B27">
        <v>0</v>
      </c>
      <c t="n" s="6" r="C27">
        <v>0</v>
      </c>
    </row>
    <row spans="1:3" r="28">
      <c t="s" s="4" r="A28">
        <v>175</v>
      </c>
      <c t="n" s="6" r="B28">
        <v>-602</v>
      </c>
      <c t="n" s="6" r="C28">
        <v>25532</v>
      </c>
    </row>
    <row spans="1:3" r="29">
      <c t="s" s="4" r="A29">
        <v>176</v>
      </c>
      <c t="n" s="6" r="B29">
        <v>-637</v>
      </c>
      <c t="n" s="6" r="C29">
        <v>-35</v>
      </c>
    </row>
    <row spans="1:3" r="30">
      <c t="s" s="4" r="A30">
        <v>177</v>
      </c>
      <c t="n" s="6" r="B30">
        <v>-17066</v>
      </c>
      <c t="n" s="6" r="C30">
        <v>-17885</v>
      </c>
    </row>
    <row spans="1:3" r="31">
      <c t="s" s="4" r="A31">
        <v>178</v>
      </c>
      <c t="n" s="6" r="B31">
        <v>157072</v>
      </c>
      <c t="n" s="6" r="C31">
        <v>137098</v>
      </c>
    </row>
    <row spans="1:3" r="32">
      <c t="s" s="4" r="A32">
        <v>179</v>
      </c>
      <c t="n" s="6" r="B32">
        <v>140006</v>
      </c>
      <c t="n" s="6" r="C32">
        <v>119213</v>
      </c>
    </row>
    <row spans="1:3" r="33">
      <c t="s" s="3" r="A33">
        <v>180</v>
      </c>
    </row>
    <row spans="1:3" r="34">
      <c t="s" s="4" r="A34">
        <v>181</v>
      </c>
      <c t="n" s="6" r="B34">
        <v>1325</v>
      </c>
      <c t="n" s="6" r="C34">
        <v>1040</v>
      </c>
    </row>
    <row spans="1:3" r="35">
      <c t="s" s="4" r="A35">
        <v>182</v>
      </c>
      <c t="n" s="7" r="B35">
        <v>12236</v>
      </c>
      <c t="n" s="7" r="C35">
        <v>116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 Entity Information D</vt:lpstr>
      <vt:lpstr>CONSOLIDATED BALANCE SHEETS (Un</vt:lpstr>
      <vt:lpstr>CONSOLIDATED BALANCE SHEETS (Pa</vt:lpstr>
      <vt:lpstr>CONSOLIDATED STATEMENTS OF INCO</vt:lpstr>
      <vt:lpstr>CONSOLIDATED STATEMENTS OF COMP</vt:lpstr>
      <vt:lpstr>CONSOLIDATED STATEMENTS OF STOC</vt:lpstr>
      <vt:lpstr>CONSOLIDATED STATEMENTS OF CASH</vt:lpstr>
      <vt:lpstr>COMPANY OVERVIEW AND BASIS OF P</vt:lpstr>
      <vt:lpstr>SUMMARY OF SIGNIFICANT ACCOUNTI</vt:lpstr>
      <vt:lpstr>PROPERTY AND EQUIPMENT, NET</vt:lpstr>
      <vt:lpstr>EARNINGS PER SHARE</vt:lpstr>
      <vt:lpstr>STOCKHOLDERS' EQUITY</vt:lpstr>
      <vt:lpstr>STOCK BASED COMPENSATION</vt:lpstr>
      <vt:lpstr>COMMITMENTS AND CONTINGENCIES</vt:lpstr>
      <vt:lpstr>DEBT</vt:lpstr>
      <vt:lpstr>DERIVATIVE INSTRUMENTS AND HEDG</vt:lpstr>
      <vt:lpstr>UNCONSOLIDATED AFFILIATES</vt:lpstr>
      <vt:lpstr>SEGMENTS</vt:lpstr>
      <vt:lpstr>SUBSEQUENT EVENTS</vt:lpstr>
      <vt:lpstr>SUMMARY OF SIGNIFICANT ACCOUN20</vt:lpstr>
      <vt:lpstr>SUMMARY OF SIGNIFICANT ACCOUN21</vt:lpstr>
      <vt:lpstr>PROPERTY AND EQUIPMENT, NET Pro</vt:lpstr>
      <vt:lpstr>EARNINGS PER SHARE Earnings Per</vt:lpstr>
      <vt:lpstr>STOCKHOLDERS' EQUITY STOCKHOLDE</vt:lpstr>
      <vt:lpstr>STOCK BASED COMPENSATION Disclo</vt:lpstr>
      <vt:lpstr>COMMITMENTS AND CONTINGENCIES O</vt:lpstr>
      <vt:lpstr>DEBT (Tables)</vt:lpstr>
      <vt:lpstr>DERIVATIVE INSTRUMENTS AND HE28</vt:lpstr>
      <vt:lpstr>UNCONSOLIDATED AFFILIATES (Tabl</vt:lpstr>
      <vt:lpstr>SEGMENTS (Tables)</vt:lpstr>
      <vt:lpstr>COMPANY OVERVIEW AND BASIS OF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PROPERTY AND EQUIPMENT, NET P42</vt:lpstr>
      <vt:lpstr>EARNINGS PER SHARE (Details)</vt:lpstr>
      <vt:lpstr>STOCKHOLDERS' EQUITY STOCKHOL44</vt:lpstr>
      <vt:lpstr>STOCKHOLDERS' EQUITY STOCKHOL45</vt:lpstr>
      <vt:lpstr>STOCKHOLDERS' EQUITY STOCKHOL46</vt:lpstr>
      <vt:lpstr>STOCK BASED COMPENSATION Schedu</vt:lpstr>
      <vt:lpstr>COMMITMENTS AND CONTINGENCIES (</vt:lpstr>
      <vt:lpstr>DEBT - Short-term (Details)</vt:lpstr>
      <vt:lpstr>DEBT - Annual Maturities (Detai</vt:lpstr>
      <vt:lpstr>DEBT Debt - Long Term (Details)</vt:lpstr>
      <vt:lpstr>DERIVATIVE INSTRUMENTS AND HE52</vt:lpstr>
      <vt:lpstr>UNCONSOLIDATED AFFILIATES (Deta</vt:lpstr>
      <vt:lpstr>UNCONSOLIDATED AFFILIATES - Max</vt:lpstr>
      <vt:lpstr>UNCONSOLIDATED AFFILIATES - Fin</vt:lpstr>
      <vt:lpstr>SEG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7T16:09:51Z</dcterms:created>
  <dcterms:modified xmlns:dcterms="http://purl.org/dc/terms/" xmlns:xsi="http://www.w3.org/2001/XMLSchema-instance" xsi:type="dcterms:W3CDTF">2016-01-07T16:09:51Z</dcterms:modified>
  <dc:title xmlns:dc="http://purl.org/dc/elements/1.1/">Untitled</dc:title>
  <dc:description xmlns:dc="http://purl.org/dc/elements/1.1/"/>
  <dc:subject xmlns:dc="http://purl.org/dc/elements/1.1/"/>
  <cp:keywords/>
  <cp:category/>
</cp:coreProperties>
</file>